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Basis of Presentation" sheetId="9" r:id="rId9"/>
    <s:sheet name="Going Concern" sheetId="10" r:id="rId10"/>
    <s:sheet name="Significant Accounting Policies" sheetId="11" r:id="rId11"/>
    <s:sheet name="Restricted Cash" sheetId="12" r:id="rId12"/>
    <s:sheet name="Acquisition" sheetId="13" r:id="rId13"/>
    <s:sheet name="Related Party Transactions" sheetId="14" r:id="rId14"/>
    <s:sheet name="Notes Payable" sheetId="15" r:id="rId15"/>
    <s:sheet name="Stockholders' Deficiency" sheetId="16" r:id="rId16"/>
    <s:sheet name="Stock Options" sheetId="17" r:id="rId17"/>
    <s:sheet name="Subsequent Events" sheetId="18" r:id="rId18"/>
    <s:sheet name="Significant Accounting Polici19" sheetId="19" r:id="rId19"/>
    <s:sheet name="Significant Accounting Polici20" sheetId="20" r:id="rId20"/>
    <s:sheet name="Acquisition (Tables)" sheetId="21" r:id="rId21"/>
    <s:sheet name="Notes Payable (Tables)" sheetId="22" r:id="rId22"/>
    <s:sheet name="Stock Options (Tables)" sheetId="23" r:id="rId23"/>
    <s:sheet name="Going Concern (Details Narrativ" sheetId="24" r:id="rId24"/>
    <s:sheet name="Significant Accounting Polici25" sheetId="25" r:id="rId25"/>
    <s:sheet name="Significant Accounting Polici26" sheetId="26" r:id="rId26"/>
    <s:sheet name="Significant Accounting Polici27" sheetId="27" r:id="rId27"/>
    <s:sheet name="Restricted Cash (Details Narrat" sheetId="28" r:id="rId28"/>
    <s:sheet name="Acquisition - Unaudited results" sheetId="29" r:id="rId29"/>
    <s:sheet name="Acquisition (Details Narrative)" sheetId="30" r:id="rId30"/>
    <s:sheet name="Related Party Transactions (Det" sheetId="31" r:id="rId31"/>
    <s:sheet name="Notes Payable - Notes Payable (" sheetId="32" r:id="rId32"/>
    <s:sheet name="Notes Payable - Notes payable- " sheetId="33" r:id="rId33"/>
    <s:sheet name="Stockholders' Deficiency (Detai" sheetId="34" r:id="rId34"/>
    <s:sheet name="Stock Options - Summary of Stoc" sheetId="35" r:id="rId35"/>
    <s:sheet name="Stock Options - Additional info" sheetId="36" r:id="rId36"/>
    <s:sheet name="Stock Options (Details Narrativ" sheetId="37" r:id="rId37"/>
  </s:sheets>
  <s:definedNames/>
  <s:calcPr calcId="124519" calcMode="auto" fullCalcOnLoad="1"/>
</s:workbook>
</file>

<file path=xl/sharedStrings.xml><?xml version="1.0" encoding="utf-8"?>
<sst xmlns="http://schemas.openxmlformats.org/spreadsheetml/2006/main" uniqueCount="335">
  <si>
    <t>Document and Entity Information</t>
  </si>
  <si>
    <t>9 Months Ended</t>
  </si>
  <si>
    <t>Mar. 31, 2015shares</t>
  </si>
  <si>
    <t>Document And Entity Information</t>
  </si>
  <si>
    <t>Entity Registrant Name</t>
  </si>
  <si>
    <t>VERITEC INC</t>
  </si>
  <si>
    <t>Entity Central Index Key</t>
  </si>
  <si>
    <t>Document Type</t>
  </si>
  <si>
    <t>10-Q</t>
  </si>
  <si>
    <t>Document Period End Date</t>
  </si>
  <si>
    <t>Mar. 31,
		2015</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Unaudited) - USD ($)</t>
  </si>
  <si>
    <t>Mar. 31, 2015</t>
  </si>
  <si>
    <t>Jun. 30, 2014</t>
  </si>
  <si>
    <t>Current Assets:</t>
  </si>
  <si>
    <t>Cash</t>
  </si>
  <si>
    <t>Accounts receivables, net of allowance of $0 and $13,395 respectively</t>
  </si>
  <si>
    <t>Inventories</t>
  </si>
  <si>
    <t>Prepaid expenses</t>
  </si>
  <si>
    <t>Total Current Assets</t>
  </si>
  <si>
    <t>Restricted cash</t>
  </si>
  <si>
    <t>Property and Equipment, net</t>
  </si>
  <si>
    <t>Intangibles, net</t>
  </si>
  <si>
    <t xml:space="preserve"> </t>
  </si>
  <si>
    <t>Total Assets</t>
  </si>
  <si>
    <t>Current Liabilities:</t>
  </si>
  <si>
    <t>Notes payable - in default</t>
  </si>
  <si>
    <t>Notes payable, related party - in default</t>
  </si>
  <si>
    <t>Accounts payable</t>
  </si>
  <si>
    <t>Accounts payable, related party</t>
  </si>
  <si>
    <t>Customer deposits</t>
  </si>
  <si>
    <t>Deferred revenues</t>
  </si>
  <si>
    <t>Payroll tax liabilities</t>
  </si>
  <si>
    <t>Accrued expenses</t>
  </si>
  <si>
    <t>Total Current Liabilities</t>
  </si>
  <si>
    <t>Contingent earnout liability</t>
  </si>
  <si>
    <t>Total Liabilities</t>
  </si>
  <si>
    <t>Stockholders' Deficiency:</t>
  </si>
  <si>
    <t>Convertible preferred stock, par value $1.00; authorized 10,000,000 shares, 276,000 shares of Series H authorized, 1,000 shares issued and outstanding as of March 31, 2015 and June 30, 2014, respectively.</t>
  </si>
  <si>
    <t>Common stock, par value $.01; authorized 50,000,000 shares, 16,530,088 and 15,920,088 shares issued and outstanding as of March 31, 2015 and June 30, 2014, respectively</t>
  </si>
  <si>
    <t>Common stock to be issued, 225,000 shares and 400,000 shares, respectively</t>
  </si>
  <si>
    <t>Additional paid-in capital</t>
  </si>
  <si>
    <t>Accumulated deficit</t>
  </si>
  <si>
    <t>Total Stockholders' Deficiency</t>
  </si>
  <si>
    <t>Total Liabilities and Stockholders' Deficiency</t>
  </si>
  <si>
    <t>Condensed Consolidated Balance Sheets (Parenthetical) - USD ($)</t>
  </si>
  <si>
    <t>Allowance for Doubtful Accounts</t>
  </si>
  <si>
    <t>Convertible preferred stock, par value</t>
  </si>
  <si>
    <t>Convertible preferred stock, shares authorized</t>
  </si>
  <si>
    <t>Convertible preferred stock, shares issued</t>
  </si>
  <si>
    <t>Convertible preferred stock, shares outstanding</t>
  </si>
  <si>
    <t>Common stock, par value</t>
  </si>
  <si>
    <t>$ .01</t>
  </si>
  <si>
    <t>Common stock, shares authorized</t>
  </si>
  <si>
    <t>Common stock, shares issued</t>
  </si>
  <si>
    <t>Common stock, shares outstanding</t>
  </si>
  <si>
    <t>Common stock, shares to be issued</t>
  </si>
  <si>
    <t>Series H Convertible</t>
  </si>
  <si>
    <t>Condensed Consolidated Statements of Operations (Unaudited) - USD ($)</t>
  </si>
  <si>
    <t>3 Months Ended</t>
  </si>
  <si>
    <t>Mar. 31, 2014</t>
  </si>
  <si>
    <t>Revenue:</t>
  </si>
  <si>
    <t>Barcode technology revenue</t>
  </si>
  <si>
    <t>Mobile banking technology revenue</t>
  </si>
  <si>
    <t>Total revenue</t>
  </si>
  <si>
    <t>Cost of Sales</t>
  </si>
  <si>
    <t>Gross Profit</t>
  </si>
  <si>
    <t>Operating Expenses:</t>
  </si>
  <si>
    <t>General and administrative</t>
  </si>
  <si>
    <t>Sales and marketing</t>
  </si>
  <si>
    <t>Research and development</t>
  </si>
  <si>
    <t>Total Operating Expenses</t>
  </si>
  <si>
    <t>Income (Loss) from Operations</t>
  </si>
  <si>
    <t>Other Expense:</t>
  </si>
  <si>
    <t>Interest income</t>
  </si>
  <si>
    <t>Interest expense and finance costs, including $114,229, $38,575, $290,112 and $117,853, respectively, to related parties</t>
  </si>
  <si>
    <t>Total Other Expense</t>
  </si>
  <si>
    <t>Net Income (Loss)</t>
  </si>
  <si>
    <t>Net Income (Loss) Per Common Share</t>
  </si>
  <si>
    <t>Basic</t>
  </si>
  <si>
    <t>Diluted</t>
  </si>
  <si>
    <t>Weighted Average Number of Shares Outstanding</t>
  </si>
  <si>
    <t>Condensed Consolidated Statements of Operations (Parenthetical) - USD ($)</t>
  </si>
  <si>
    <t>Income Statement [Abstract]</t>
  </si>
  <si>
    <t>Interest expense, related parties</t>
  </si>
  <si>
    <t>Condensed Consolidated Statements of Stockholders' Deficiency - USD ($)</t>
  </si>
  <si>
    <t>Sep. 30, 2014</t>
  </si>
  <si>
    <t>Preferred Stock</t>
  </si>
  <si>
    <t>Beginning balance, Shares</t>
  </si>
  <si>
    <t>Beginning balance, Amount</t>
  </si>
  <si>
    <t>Shares issued for acquisitions, shares</t>
  </si>
  <si>
    <t>Shares issued for acquisitions, amount</t>
  </si>
  <si>
    <t>Shares issued for services, shares</t>
  </si>
  <si>
    <t>Shares issued for services, amount</t>
  </si>
  <si>
    <t>Shares issued for common stock issuable, shares</t>
  </si>
  <si>
    <t>Shares issued for common stock issuable, amount</t>
  </si>
  <si>
    <t>Beneficial conversion feature on issuance of convertible notes payable</t>
  </si>
  <si>
    <t>Net loss</t>
  </si>
  <si>
    <t>Ending balance, Shares</t>
  </si>
  <si>
    <t>Ending balance, Amount</t>
  </si>
  <si>
    <t>Common Stock</t>
  </si>
  <si>
    <t>Common Stock to be Issued</t>
  </si>
  <si>
    <t>Additional Paid-In Capital</t>
  </si>
  <si>
    <t>Accumulated Deficit</t>
  </si>
  <si>
    <t>Condensed Consolidated Statements of Cash Flows (Unaudited) - USD ($)</t>
  </si>
  <si>
    <t>CASH FLOWS FROM OPERATING ACTIVITIES</t>
  </si>
  <si>
    <t>Net income (loss)</t>
  </si>
  <si>
    <t>Adjustments to reconcile net income (loss) to net cash provided by (used in) operating activities</t>
  </si>
  <si>
    <t>Depreciation</t>
  </si>
  <si>
    <t>Amortization</t>
  </si>
  <si>
    <t>Shares issued for services</t>
  </si>
  <si>
    <t>Beneficial conversion feature on convertible notes payable</t>
  </si>
  <si>
    <t>Interest accrued on notes payable</t>
  </si>
  <si>
    <t>Changes in operating assets and liabilities:</t>
  </si>
  <si>
    <t>Accounts receivable</t>
  </si>
  <si>
    <t>Accounts payables and accrued expenses</t>
  </si>
  <si>
    <t>Net cash provided by operating activities</t>
  </si>
  <si>
    <t>CASH FLOWS FROM INVESTING ACTIVITIES</t>
  </si>
  <si>
    <t>Purchase of property and equipment</t>
  </si>
  <si>
    <t>Net cash used in investing activities</t>
  </si>
  <si>
    <t>Payment of notes payable</t>
  </si>
  <si>
    <t>Proceeds from notes payable, related party</t>
  </si>
  <si>
    <t>Payments on notes payable, related party</t>
  </si>
  <si>
    <t>Net cash provided by (used in) financing activities</t>
  </si>
  <si>
    <t>NET INCREASE IN CASH</t>
  </si>
  <si>
    <t>CASH AT BEGINNING OF PERIOD</t>
  </si>
  <si>
    <t>CASH AT END OF PERIOD</t>
  </si>
  <si>
    <t>SUPPLEMENTAL DISCLOSURE OF CASH FLOW INFORMATION</t>
  </si>
  <si>
    <t>Cash paid for interest</t>
  </si>
  <si>
    <t>NON CASH INVESTING AND FINANCING ACTIVITIES</t>
  </si>
  <si>
    <t>Common stock issued for acquisition</t>
  </si>
  <si>
    <t>Contingent earnout liability from acquisitions</t>
  </si>
  <si>
    <t>Nature of Business</t>
  </si>
  <si>
    <t>Organization, Consolidation and Presentation of Financial Statements [Abstract]</t>
  </si>
  <si>
    <t>NOTE 1. NATURE OF BUSINESS References to the Company in
this Form 10-Q refer to Veritec, Inc. (Veritec) and its wholly owned subsidiaries Vcode Holdings, Inc. (Vcode®),
and Veritec Financial Systems, Inc. (VTFS). The Company as primarily engaged in the
development, marketing, sales and licensing of products and rendering of professional services related thereto in the following
two fields of technology: (1) proprietary two-dimensional matrix symbology (also commonly referred to as two-dimensional
barcodes or 2D barcodes), and (2) mobile banking solutions. Subsequent to June 30, 2015, the Company began
to focus exclusively on mobile banking technology, and sold its barcode technology. Barcode Technology The Companys Barcode Technology
was originally invented by the founders of Veritec under United States patents 4,924,078, 5,331,176, 5,612,524 and 7,159,780. Our
principal licensed product to date that contains our VeriCode ® Barcode Technology has been a product identification system
for identification and tracking of manufactured parts, components and products mostly in the liquid crystal display (LCD) markets.
The VeriCode® symbol is a two-dimensional high data density machine-readable symbol that can contain up to approximately 500
bytes of data. The Companys VSCode® Barcode Technology is a derivative of the VeriCode® symbol with the ability
to encrypt a greater amount of data by increasing data density. The VSCode ® is a data storage container that
offers a high degree of security and which can also be tailored to the application requirements of the user. The VSCode ® symbol
can hold any form of binary information that can be digitized, including numbers, letters, images, photos, graphics, and the minutia
for biometric information, including fingerprints and facial image data, to the extent of its data storage capacity, that are likewise
limited by the resolution of the marking and reading devices employed by the user. VSCode ® is ideal for secure identification
documents (such as national identification cards, drivers licenses, and voter registration cards), financial cards, medical
records and other high security applications. In its PhoneCodes product platform, Veritec developed software to send, store,
display, and read a VeriCode® Barcode Technology symbol on the LCD screen of a mobile phone. With the electronic media that
provide the ease of transferring information over the web, Veritecs PhoneCodes technology enables individuals and
companies to receive or distribute gift certificates, tickets, coupons, receipts, or engage in banking transactions using the VeriCode
® technology via wireless phone or PDA. On September 30, 2015, the Company sold all
of its assets of its Barcode Technology, which was comprised solely of its intellectual property. The sale allows the Company to
focus its efforts solely on its growing Mobile Banking Technology (See Note 11). Mobile Banking Solutions In January 12, 2009, Veritec formed VTFS,
a Delaware corporation, to bring its Mobile Banking Technology, products and related professional services to market. In May 2009
Veritec was registered by Security First Bank in Visas Third Party Registration Program as a Cardholder Independent Sales
Organization and Third-Party Servicer. As a Cardholder Independent Sales Organization, Veritec was able to promote and sell Visa
branded card programs. As a Third-Party Servicer, Veritec provided back-end cardholder transaction processing services for Visa
branded card programs on behalf of Security First Bank. As of October 2010 the Companys registration with Security First
Bank terminated. As of April 2011 the Company signed an ISO and processor agreement with Palm Desert National Bank (which was later
assigned to First California Bank) to market and processes the Companys Visa branded card program on behalf of the bank.
First California Bank was sold to Pacific Western Bank and June 2013 Pacific Western Bank closed its entire debit card division
and transferred its contract with VTFS to Central Bank of Kansas City Bank. On February 5th, 2014 the entire relationship between
Veritec and Pacific Western Bank ended and the new relationship with Central Bank of Kansas City began. On September 30, 2014, Veritec and Tangible
Payments LLC, a Maryland Limited Liability Company, entered into an Asset Purchase Agreement pursuant to which Veritec acquired
certain assets and liabilities of the Tangible Payments LLC (See Note 6). The Company has a portfolio of five United
States and eight foreign patents. In addition, we have seven U.S. and twenty-eight foreign pending patent applications.</t>
  </si>
  <si>
    <t>Basis of Presentation</t>
  </si>
  <si>
    <t>Accounting Policies [Abstract]</t>
  </si>
  <si>
    <t>NOTE 2. 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nine month periods ended March 31, 2015 are not necessarily indicative of the results that may be expected for the
year ending June 30, 2015. The Condensed Consolidated Balance Sheet as of March 31, 2015 was derived from the unaudited consolidated
financial statements as of such date, but does not include all of the information and footnotes required by GAAP. For further information,
refer to the Consolidated Financial Statements and footnotes thereto included in our Form 10-K as of and for the year ended June
30, 2014.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 instruments issued for services. The accompanying condensed consolidated
financial statements include the accounts of Veritec, VCode, and VTFS. All inter-company transactions and balances were eliminated
in consolidation.</t>
  </si>
  <si>
    <t>Going Concern</t>
  </si>
  <si>
    <t>NOTE 3. GOING CONCERN The accompanying condensed consolidated
financial statements have been prepared assuming the Company will continue as a going concern. Such assumption contemplates the
realization of assets and satisfaction of liabilities in the normal course of business. During the nine months ended March 31,
2015, the Company incurred a net loss of $556,902. At March 31, 2015, the Company had a working capital deficit of $4,972,832 and
a stockholders deficiency of $4,908,765. In addition, at March 31, 2015, the Company is delinquent in payment of $3,359,349
of its note payable obligations and is also delinquent in payment of $482,177 for payroll taxes and accrued interest. These factors, among others, raise substantial
doubt about the Companys ability to continue as a going concern. The Companys ability to continue as a going concern
is dependent upon its ability to develop additional sources of capital and to ultimately achieve profitable operations. The Companys
independent registered public accounting firm, in their report on the Companys financial statements for the year ending
June 30, 2014, expressed substantial doubt about the Companys ability to continue as a going concern. The Companys
financial statements do not include any adjustments that might result from the outcome of these uncertainties. The Company believes its cash and forecasted
cash flow from operations will not be sufficient to continue operations through fiscal 2015 without continued external investment.
The Company will require additional funds to continue its operations through fiscal 2015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t>
  </si>
  <si>
    <t>Significant Accounting Policies</t>
  </si>
  <si>
    <t xml:space="preserve">NOTE 4. SIGNIFICANT ACCOUNTING POLICIES Net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and nine months ended March 31,
2015 and the three and nine months ended March 31, 2014, the calculations of basic and diluted loss per share are the same because
potential dilutive securities would have an anti-dilutive effect. For the nine months ended March 31, 2014 the calculation of diluted
earnings per share included stock options and warrants, calculated under the treasury stock method, and excluded preferred stock,
certain stock options, warrants and convertible notes payable since the effect was antidilutive. The following table sets forth the computation of basic and diluted
income per common share for the nine months period ended March 31, 2015 and 2014.
Nine Months Ended March 31,
2015 2014
Net Income (Loss) $ (551,902 ) $ 285,855
Weighted average common shares  basic 16,177,425 15,920,088
Dilutive effect of outstanding stock options  
Dilutive effect of convertible notes payable  
Weighted average shares outstanding  diluted 16,177,425 19,920,088
As of March 31, 2015 and 2014, we excluded
the outstanding securities summarized below, which entitle the holders thereof to acquire shares of common stock, from our calculation
of earnings per share, as their effect would have been anti-dilutive.
March 31,
2015 2014
Series H preferred stock $ 10,000 $ 10,000
Warrants  50,000
Convertible notes payable 16,077,124 8,480,973
Options 2,530,500 3,056,500
Total 18,617,624 11,597,473 Concentrations During the three months ended March 31, 2015
and 2014, the Company had two customers that accounted for approximately 24% and 11% of sales in 2015 and three customers that
accounted for approximately 39%, 20% and 19% of sales in 2014, respectively. No other customers accounted for more than 10% of
sales in either period. During the nine months ended March 31, 2015
and 2014, the Company had two customers that accounted for approximately 16% and 13% of sales in 2015 and two customers that accounted
for approximately 48% and 11% of sales in 2014, respectively. No other customers accounted for more than 10% of sales in either
period. As of March 31, 2015, the Company had accounts
receivable due from one customer who comprised approximately $106,465 (67%) of its total accounts receivable. As of June 30, 2014,
the Company had approximately $86,361 (69%) and $23,250 (19%), respectively, of accounts receivable due from its major customers. For the three months ended March 31, 2015 and
2014, foreign revenues accounted for 49% (27% Taiwan, 12% Korea, 7% China and 3% other) and 53% (30% Korea, 20% Taiwan, and 3%
others) of the Companys total revenues, respectively. For the nine months ended March 31, 2015 and
2014, foreign revenues accounted for 42% (19% Taiwan, 10% Korea, 8% China 5% other) and 68% (47% Korea and 21% Taiwan) of the Companys
total revenues, respectively.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the Companys financial statements and disclosures.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in the process of evaluating the impact of 2014-16 on the Companys financial statements and disclosure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and interim periods within those years, beginning after December 15, 2016. Early adoption is permitted. The Company is currently
evaluating the impact the adoption of ASU 2015-11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Restricted Cash</t>
  </si>
  <si>
    <t>NOTE 5. RESTRICTED CASH The Company entered into Store Value Prepaid
Card Sponsorship Agreements (the Agreement) with certain banks whereas the Company markets and sells store value
prepaid card programs (the Programs). The Programs are marketed and managed daily at the direction of the Bank, for
which the Company receives a transaction fee. In connection with the agreements the Company is required to establish a Reserve
Account controlled by the Bank. At March 31, 2015 and June 30, 2014, the restricted cash totaled $57,965 and $51,957, respectively.
Since this amount is restricted for the purposes related to the Programs, it is classified as restricted cash on the consolidated
balance sheets.</t>
  </si>
  <si>
    <t>Acquisition</t>
  </si>
  <si>
    <t>Business Combinations [Abstract]</t>
  </si>
  <si>
    <t xml:space="preserve">NOTE 6. ACQUISITION On September 30, 2014, the Company and Tangible
Payments LLC, a Maryland Limited Liability Company, entered into an Asset Purchase Agreement pursuant to which the Company acquired
certain assets and liabilities of Tangible Payments LLC. Tangible Payments LLC is a combined-solution software package that incorporates
features the market is currently purchasing as an individual-solutions product that requires integrated services at an additional
cost. With a one-stop package, Tangibles Payments LLC solution eliminates costs and reduces deployment time. The purchase price for the acquisition was
comprised of 250,000 shares of restricted common stock of Veritec valued at $37,500, issued on closing, and an earnout payment
of $155,000 for an aggregate purchase price of $192,500. The earnout payment is payable on a monthly basis from the net profits
derived from the acquired assets commencing three months after the closing. The earnout payment is accelerated and the balance
of the earnout payment shall be due in full at such time as Veritec receives equity investments aggregating $1.3 million. The Company assigned $192,500 of the purchase
price to contract commitments which will be amortized over a three year period. The following table presents our unaudited
pro forma combined historical results of operations for the nine months March 31, 2015 and 2014, respectively, as if we had consummated
the acquisition as of July 1, 2013.
March 31,
2015 2014
(Unaudited) (Unaudited)
Revenues $ 787,064 $ 1,506,432
Net income (loss) $ (596,285 ) $ 211,095 </t>
  </si>
  <si>
    <t>Related Party Transactions</t>
  </si>
  <si>
    <t>Related Party Transactions [Abstract]</t>
  </si>
  <si>
    <t>NOTE 7. RELATED PARTY TRANSACTIONS During the nine months March 31, 2015 the Company
received various unsecured, non-interest bearing, due on demand advances from its CEO Ms. Van Tran, a related party. The balances
due Ms. Tran as of March 31, 2015 and June 30, 2014 were $91,860 and $78,753, respectively. These advances have been classified
as accounts payable, related party on the accompanying consolidated balance sheets. The Company has relied on The Matthews Group,
LLC (TMG), owned 50% by Ms. Van Tran, the Companys CEO/Executive Chair and a director, and 50% by Larry Johanns, a significant
stockholder of the Company, for funding (see Note 8). The Company also leases its office facilities from Ms. Van Tran.</t>
  </si>
  <si>
    <t>Notes Payable</t>
  </si>
  <si>
    <t>Debt Disclosure [Abstract]</t>
  </si>
  <si>
    <t xml:space="preserve">NOTE 8. NOTES PAYABLE Notes payable includes accrued interest and
consists of the following as of March 31, 2015 and June 30, 2014:
March 31, 2015 June 30, 2014
Convertible Notes Payable
Convertible notes payable (includes $138,120 and $130,898, respectively, to non-related parties), unsecured, interest at 8%, due September 2010 through November 2010. The principal and accrued interest is convertible at a conversion price of $0.30. The principal and interest is due immediately on the event of default or change of control. The notes are currently in default. $ 747,452 $ 720,302
Convertible notes payable to related parties, unsecured, principal and interest are convertible into common stock at $0.30 to $0.33 per share, interest at 8% to 10%, due on demand to November 2010. The notes are currently in default. 1,245,257 1,107,435
Convertible note payable to related party, secured by the Companys intellectual property, principal and interest are convertible into common stock at $0.25 per share subject to board of directors approval, interest at 8%. The note was due November 2010 and is now in default. 286,871 274,871
Notes payable, secured by the Company's certificate of deposit with a financial institution and classified on the balance sheet as restricted cash, interest at 5%, convertible into common stock at $0.08 per share, due on demand. 33,310 32,215
Convertible note payable, unsecured, principal and interest are convertible into common stock at $0.30 to $0.40 per share subject to board of directors approval, interest at 5% to 8%, due January 2011 to March 2013. The note is now in default. 14,186 13,586
Convertible note payable, unsecured, principal and interest are convertible into common stock at $1.00 per share subject to board of directors approval, interest at 8%. The note was due November 2009.  1,766
Subtotal convertible notes 2,327,076 2,150,175
Promissory Notes
Note payable to related party, secured by the Companys intellectual property, interest at 8% due August 2010 and is now in default. 556,373 533,318
Notes payable to related parties, unsecured, interest at 0% to 8%, due on demand. 148,430 142,430
Note payable, unsecured, interest at 10%. The note was due in January 2010 and is now in default. 30,667 29,167
Note payable, secured by the Company's intellectual property, interest at variable rates starting September 1, 2012, due December 2012 and is now in default. 296,803 287,129
Subtotal notes payable 1,032,273 992,044
Total $ 3,359,349 $ 3,142,219
During the nine months ended March 31, 2015,
the Company issued $126,500 of convertible notes payable that could be converted at a price of $0.08 per share. The market price
on the date the convertible notes payable were issued was in excess of the conversion price. The difference between the conversion
price of $0.08 per share and the market price was recognized as an expense of $175,375 and was included in interest expense in
the Condensed Consolidated Statements of Operations for the nine months ended March 31, 2015. No similar activity occurred during
the same period of the prior year. For the purposes of Balance Sheet presentation
notes payable have been presented as follows:
March 31, 2015
June 30, 2014
Notes payable $ 514,388 $ 493,017
Notes payable, related party 2,844,961 2,649,202
Total $ 3,359,349 $ 3,142,219 </t>
  </si>
  <si>
    <t>Stockholders' Deficiency</t>
  </si>
  <si>
    <t>Equity [Abstract]</t>
  </si>
  <si>
    <t>Stockholders' Equity (Deficit)</t>
  </si>
  <si>
    <t xml:space="preserve">NOTE 9 - STOCKHOLDERS DEFICIENCY Preferred Stock The articles of incorporation of Veritec authorize
10,000,000 shares of preferred stock with a par value of $1.00 per share. The Board of Directors is authorized to determine any
number of series into which shares of preferred stock may be divided and to determine the rights, preferences, privileges and restrictions
granted to any series of the preferred stock. In 1999, a new Series H convertible preferred
stock was authorized. Each share of Series H convertible preferred stock is convertible into 10 shares of the Veritecs common
stock at the option of the holder. As of March 31, 2015 and June 30, 2014, there were 1,000 shares of Series H convertible preferred
stock issued and outstanding. Common Stock Issued Shares issued for acquisition On September 30, 2014, the Company issued 250,000
shares of common stock as partial consideration for an acquisition (See Note 6). Shares issued to consultants for services
During the nine months ended March 31, 2015,
the Company granted and issued 135,000 shares of common stock for services received. The common shares, based on the fair value
on the dates granted, were valued at $0.05 to $0.51 per share, for an aggregate of $17,350. Shares issued to directors for services During the nine months ended March 31, 2015,
the Company issued an aggregate of 225,000 shares of common stock to four of the Companys directors. These shares were for
services rendered during the fiscal year ended June 30, 2014 valued at $25,250 which had been included in the Companys common
shares to be issued balance as of June 30, 2014. Shares to be issued to consultants for
services rendered On July 15, 2014, the Company entered into
a "Consulting Agreement" with a consultant to be a general advisor on technical issues to both the Companys President
and its subsidiary, Veritec Financial Systems, Inc. Per the payment terms of the Consulting Agreement, the consultant is to receive
both monthly cash compensation and 5,000 shares of common stock. During the nine months ended March 31, 2015, the Company recorded
an obligation to issue 40,000 shares of common stock with an aggregate fair value of $5,900 of which 5,000 shares of common stock
were issued in December 2014. As of March 31, 2015, the remaining 35,000 shares of common stock with a value of $5,150 On June 23, 2014, the Company entered into
an "Advisory Agreement" with a consultant to be an executive advisor to the Companys President. Per the payment
terms of the Advisory Agreement, the consultant is to receive both monthly cash compensation and 5,000 shares of common stock.
The Advisory Agreement was terminated in January 2015. During the nine months ended March 31, 2015, the Company recorded an obligation
to issue 35,000 shares of common stock with an aggregate fair value of $4,050 of which 20,000 shares of common stock were issued
in December 2014. As of March 15, 2015, the remaining 15,000 shares of common stock with a value of $1,900 have not been issued
and have been reflected in common stock to be issued in the accompanying consolidated balance sheet. </t>
  </si>
  <si>
    <t>Stock Options</t>
  </si>
  <si>
    <t>Disclosure of Compensation Related Costs, Share-based Payments [Abstract]</t>
  </si>
  <si>
    <t>Stock-Based Compensation</t>
  </si>
  <si>
    <t>NOTE 10  STOCK OPTIONS Stock Options A summary of stock options for the nine months
ended March 31, 2015 is as follows:
Number of Weighted - Average
Shares Exercise Price
Outstanding at June 30, 2014 3,056,500 $ 0.42
Granted  $ 0.00
Forfeited (526,000 ) $ 0.42
Outstanding at March 31, 2015 2,530,500 $ 0.42
Exercisable at March 31, 2015 2,530,500 $ 0.42 The Company has agreements with certain employees
that provide for five years of annual grants of options, on each employment anniversary date, to purchase shares of the Companys
common stock. The option price is determined based on the market price on the date of grant, the options vest one year from the
date of grant, and the options expire five years after vesting. The Company granted 2,500,000 options under this arrangement during
fiscal year 2013. There were no options granted in fiscal year 2014 or during the nine months ended March 31, 2015 under this agreement.
The Company recognized no stock-based compensation expense related to stock options during the three and nine months ended March
31, 2015 and 2014, respectively. As of March 31, 2015, there was no remaining unrecognized compensation costs related to stock
options. Based upon the trading value of the common shares, there was no intrinsic value of these options as of March 31, 2015. The fair value of each option award is estimated
on the date of grant using the Black-Scholes option pricing model that uses the weighted-average assumptions noted in the following
table. The risk-free rate for periods within the contractual life of the options is based on the U. S. Treasury yield in effect
at the time of the grant. Volatility was based on the historical volatility of the Companys common stock. The Company estimated
the expected life of options based on historical experience and other averaging methods. Additional information regarding options
outstanding as of March 31, 2015 is as follows:
Options Outstanding at March 31, 2015 Options Exercisable at March 31, 2015
Range of Exercise Number of Shares Outstanding Weighted Average Remaining Contractual Life (Years) Weighted Average Exercise Price Number of Shares Exercisable Weighted Average Exercise Price
$0.13 - $1.45 2,530,500 3.98 $ 0.42 2,530,500 $ 0.42
2,530,500 2,530,500 The weighted-average remaining contractual
life of stock options outstanding and exercisable at March 31, 2015 is 3.98 years.</t>
  </si>
  <si>
    <t>Subsequent Events</t>
  </si>
  <si>
    <t>Subsequent Events [Abstract]</t>
  </si>
  <si>
    <t>NOTE 11. SUBSEQUENT EVENTS These unaudited condensed consolidated financial
statements should be read in conjunctions with the financial statements and notes thereto included in the Companys Form
10-K for the year ended June 30, 2015 filed on January 20, 2016 with the Security and Exchange Commission, which contains additional
information of events subsequent to December 31, 2014.</t>
  </si>
  <si>
    <t>Significant Accounting Policies (Policies)</t>
  </si>
  <si>
    <t>Net Loss per Common Share</t>
  </si>
  <si>
    <t xml:space="preserve">Net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and nine months ended March 31,
2015 and the three and nine months ended March 31, 2014, the calculations of basic and diluted loss per share are the same because
potential dilutive securities would have an anti-dilutive effect. For the nine months ended March 31, 2014 the calculation of diluted
earnings per share included stock options and warrants, calculated under the treasury stock method, and excluded preferred stock,
certain stock options, warrants and convertible notes payable since the effect was antidilutive. The following table sets forth the computation of basic and diluted
income per common share for the nine months period ended March 31, 2015 and 2014.
Nine Months Ended March 31,
2015 2014
Net Income (Loss) $ (551,902 ) $ 285,855
Weighted average common shares  basic 16,177,425 15,920,088
Dilutive effect of outstanding stock options  
Dilutive effect of convertible notes payable  
Weighted average shares outstanding  diluted 16,177,425 19,920,088
As of March 31, 2015 and 2014, we excluded
the outstanding securities summarized below, which entitle the holders thereof to acquire shares of common stock, from our calculation
of earnings per share, as their effect would have been anti-dilutive.
March 31,
2015 2014
Series H preferred stock $ 10,000 $ 10,000
Warrants  50,000
Convertible notes payable 16,077,124 8,480,973
Options 2,530,500 3,056,500
Total 18,617,624 11,597,473 </t>
  </si>
  <si>
    <t>Concentrations</t>
  </si>
  <si>
    <t>Concentrations During the three months ended March 31, 2015
and 2014, the Company had two customers that accounted for approximately 24% and 11% of sales in 2015 and three customers that
accounted for approximately 39%, 20% and 19% of sales in 2014, respectively. No other customers accounted for more than 10% of
sales in either period. During the nine months ended March 31, 2015
and 2014, the Company had two customers that accounted for approximately 16% and 13% of sales in 2015 and two customers that accounted
for approximately 48% and 11% of sales in 2014, respectively. No other customers accounted for more than 10% of sales in either
period. As of March 31, 2015, the Company had accounts
receivable due from one customer who comprised approximately $106,465 (67%) of its total accounts receivable. As of June 30, 2014,
the Company had approximately $86,361 (69%) and $23,250 (19%), respectively, of accounts receivable due from its major customers. For the three months ended March 31, 2015 and
2014, foreign revenues accounted for 49% (27% Taiwan, 12% Korea, 7% China and 3% other) and 53% (30% Korea, 20% Taiwan, and 3%
others) of the Companys total revenues, respectively. For the nine months ended March 31, 2015 and
2014, foreign revenues accounted for 42% (19% Taiwan, 10% Korea, 8% China 5% other) and 68% (47% Korea and 21% Taiwan) of the Companys
total revenues, respectively.</t>
  </si>
  <si>
    <t>Recent Accounting Pronouncements</t>
  </si>
  <si>
    <t xml:space="preserve">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the Companys financial statements and disclosures.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in the process of evaluating the impact of 2014-16 on the Companys financial statements and disclosure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and interim periods within those years, beginning after December 15, 2016. Early adoption is permitted. The Company is currently
evaluating the impact the adoption of ASU 2015-11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Significant Accounting Policies (Tables)</t>
  </si>
  <si>
    <t>Basic and diltued income per share</t>
  </si>
  <si>
    <t>Nine Months Ended March 31,
2015 2014
Net Income (Loss) $ (551,902 ) $ 285,855
Weighted average common shares  basic 16,177,425 15,920,088
Dilutive effect of outstanding stock options  
Dilutive effect of convertible notes payable  
Weighted average shares outstanding  diluted 16,177,425 19,920,088</t>
  </si>
  <si>
    <t>Summary of securities excluded from EPS calculation</t>
  </si>
  <si>
    <t xml:space="preserve">March 31,
2015 2014
Series H preferred stock $ 10,000 $ 10,000
Warrants  50,000
Convertible notes payable 16,077,124 8,480,973
Options 2,530,500 3,056,500
Total 18,617,624 11,597,473 </t>
  </si>
  <si>
    <t>Acquisition (Tables)</t>
  </si>
  <si>
    <t>Unaudited results of operations</t>
  </si>
  <si>
    <t xml:space="preserve">March 31,
2015 2014
(Unaudited) (Unaudited)
Revenues $ 787,064 $ 1,506,432
Net income (loss) $ (596,285 ) $ 211,095 </t>
  </si>
  <si>
    <t>Notes Payable (Tables)</t>
  </si>
  <si>
    <t>March 31, 2015 June 30, 2014
Convertible Notes Payable
Convertible notes payable (includes $138,120 and $130,898, respectively, to non-related parties), unsecured, interest at 8%, due September 2010 through November 2010. The principal and accrued interest is convertible at a conversion price of $0.30. The principal and interest is due immediately on the event of default or change of control. The notes are currently in default. $ 747,452 $ 720,302
Convertible notes payable to related parties, unsecured, principal and interest are convertible into common stock at $0.30 to $0.33 per share, interest at 8% to 10%, due on demand to November 2010. The notes are currently in default. 1,245,257 1,107,435
Convertible note payable to related party, secured by the Companys intellectual property, principal and interest are convertible into common stock at $0.25 per share subject to board of directors approval, interest at 8%. The note was due November 2010 and is now in default. 286,871 274,871
Notes payable, secured by the Company's certificate of deposit with a financial institution and classified on the balance sheet as restricted cash, interest at 5%, convertible into common stock at $0.08 per share, due on demand. 33,310 32,215
Convertible note payable, unsecured, principal and interest are convertible into common stock at $0.30 to $0.40 per share subject to board of directors approval, interest at 5% to 8%, due January 2011 to March 2013. The note is now in default. 14,186 13,586
Convertible note payable, unsecured, principal and interest are convertible into common stock at $1.00 per share subject to board of directors approval, interest at 8%. The note was due November 2009.  1,766
Subtotal convertible notes 2,327,076 2,150,175
Promissory Notes
Note payable to related party, secured by the Companys intellectual property, interest at 8% due August 2010 and is now in default. 556,373 533,318
Notes payable to related parties, unsecured, interest at 0% to 8%, due on demand. 148,430 142,430
Note payable, unsecured, interest at 10%. The note was due in January 2010 and is now in default. 30,667 29,167
Note payable, secured by the Company's intellectual property, interest at variable rates starting September 1, 2012, due December 2012 and is now in default. 296,803 287,129
Subtotal notes payable 1,032,273 992,044
Total $ 3,359,349 $ 3,142,219</t>
  </si>
  <si>
    <t>Notes payable- Balance Sheet presentation</t>
  </si>
  <si>
    <t xml:space="preserve">March 31, 2015
June 30, 2014
Notes payable $ 514,388 $ 493,017
Notes payable, related party 2,844,961 2,649,202
Total $ 3,359,349 $ 3,142,219 </t>
  </si>
  <si>
    <t>Stock Options (Tables)</t>
  </si>
  <si>
    <t>Summary of Stock Options</t>
  </si>
  <si>
    <t xml:space="preserve">Number of Weighted - Average
Shares Exercise Price
Outstanding at June 30, 2014 3,056,500 $ 0.42
Granted  $ 0.00
Forfeited (526,000 ) $ 0.42
Outstanding at March 31, 2015 2,530,500 $ 0.42
Exercisable at March 31, 2015 2,530,500 $ 0.42 </t>
  </si>
  <si>
    <t>Additional information regarding outstanding options</t>
  </si>
  <si>
    <t xml:space="preserve">Options Outstanding at March 31, 2015 Options Exercisable at March 31, 2015
Range of Exercise Number of Shares Outstanding Weighted Average Remaining Contractual Life (Years) Weighted Average Exercise Price Number of Shares Exercisable Weighted Average Exercise Price
$0.13 - $1.45 2,530,500 3.98 $ 0.42 2,530,500 $ 0.42
2,530,500 2,530,500 </t>
  </si>
  <si>
    <t>Going Concern (Details Narrative) - USD ($)</t>
  </si>
  <si>
    <t>Working capital deficit</t>
  </si>
  <si>
    <t>Stockholders' deficiency</t>
  </si>
  <si>
    <t>Note payable obligations - in default</t>
  </si>
  <si>
    <t>Payroll taxes and accrued interest and penalties</t>
  </si>
  <si>
    <t>Significant Accounting Policies - Basic and diluted income per share (Details) - USD ($)</t>
  </si>
  <si>
    <t>Weighted average common shares - basic</t>
  </si>
  <si>
    <t>Dilutive effect of outstanding stock options</t>
  </si>
  <si>
    <t>Dilutive effect of convertible notes payable</t>
  </si>
  <si>
    <t>Weighted average shares outstanding - diluted</t>
  </si>
  <si>
    <t>Significant Accounting Policies - Summary of securities excluded from EPS calculation (Details) - shares</t>
  </si>
  <si>
    <t>Series H Preferred Stock</t>
  </si>
  <si>
    <t>Warrants</t>
  </si>
  <si>
    <t>Convertible Notes Payable</t>
  </si>
  <si>
    <t>Options</t>
  </si>
  <si>
    <t>Total</t>
  </si>
  <si>
    <t>Significant Accounting Policies (Details Narrative) - USD ($)</t>
  </si>
  <si>
    <t>Foreign revenues</t>
  </si>
  <si>
    <t>49.00%</t>
  </si>
  <si>
    <t>53.00%</t>
  </si>
  <si>
    <t>42.00%</t>
  </si>
  <si>
    <t>68.00%</t>
  </si>
  <si>
    <t>Taiwan</t>
  </si>
  <si>
    <t>27.00%</t>
  </si>
  <si>
    <t>20.00%</t>
  </si>
  <si>
    <t>19.00%</t>
  </si>
  <si>
    <t>21.00%</t>
  </si>
  <si>
    <t>Korea</t>
  </si>
  <si>
    <t>12.00%</t>
  </si>
  <si>
    <t>30.00%</t>
  </si>
  <si>
    <t>10.00%</t>
  </si>
  <si>
    <t>47.00%</t>
  </si>
  <si>
    <t>China</t>
  </si>
  <si>
    <t>7.00%</t>
  </si>
  <si>
    <t>8.00%</t>
  </si>
  <si>
    <t>Other</t>
  </si>
  <si>
    <t>3.00%</t>
  </si>
  <si>
    <t>5.00%</t>
  </si>
  <si>
    <t>Sales percentage from major customers</t>
  </si>
  <si>
    <t>24.00%</t>
  </si>
  <si>
    <t>39.00%</t>
  </si>
  <si>
    <t>16.00%</t>
  </si>
  <si>
    <t>48.00%</t>
  </si>
  <si>
    <t>11.00%</t>
  </si>
  <si>
    <t>13.00%</t>
  </si>
  <si>
    <t>67%</t>
  </si>
  <si>
    <t>69%</t>
  </si>
  <si>
    <t>19%</t>
  </si>
  <si>
    <t>Restricted Cash (Details Narrative) - USD ($)</t>
  </si>
  <si>
    <t>Acquisition - Unaudited results of operations (Details) - USD ($)</t>
  </si>
  <si>
    <t>Revenues</t>
  </si>
  <si>
    <t>Acquisition (Details Narrative)</t>
  </si>
  <si>
    <t>Mar. 31, 2015USD ($)shares</t>
  </si>
  <si>
    <t>Shares issued | shares</t>
  </si>
  <si>
    <t>Value of shares issued</t>
  </si>
  <si>
    <t>Earnout Payment</t>
  </si>
  <si>
    <t>Aggregate purchase price</t>
  </si>
  <si>
    <t>Equity investments received</t>
  </si>
  <si>
    <t>Contract commitments</t>
  </si>
  <si>
    <t>Related Party Transactions (Details Narrative) - USD ($)</t>
  </si>
  <si>
    <t>Jun. 30, 2015</t>
  </si>
  <si>
    <t>Larry Johanns</t>
  </si>
  <si>
    <t>Ownership of TMG</t>
  </si>
  <si>
    <t>50.00%</t>
  </si>
  <si>
    <t>Van Tran</t>
  </si>
  <si>
    <t>Notes Payable - Notes Payable (Details) - USD ($)</t>
  </si>
  <si>
    <t>Convertible notes payable, non-related paries</t>
  </si>
  <si>
    <t>Promissory Notes Payable</t>
  </si>
  <si>
    <t>Notes payable</t>
  </si>
  <si>
    <t>Unsecured, due Sept 2010 to Nov 2010</t>
  </si>
  <si>
    <t>Convertible notes payable</t>
  </si>
  <si>
    <t>Interest rate</t>
  </si>
  <si>
    <t>Conversion price</t>
  </si>
  <si>
    <t>$ .30</t>
  </si>
  <si>
    <t>Unsecured, due Nov 2010</t>
  </si>
  <si>
    <t>Interest rate, maximum</t>
  </si>
  <si>
    <t>Conversion price, maximum</t>
  </si>
  <si>
    <t>Secured, due Nov 2010</t>
  </si>
  <si>
    <t>$ .25</t>
  </si>
  <si>
    <t>Secured, due on demand</t>
  </si>
  <si>
    <t>$ .08</t>
  </si>
  <si>
    <t>Unsecured, due Jan 2011 to March 2013</t>
  </si>
  <si>
    <t>$ .40</t>
  </si>
  <si>
    <t>Unsecured, due Nov 2009</t>
  </si>
  <si>
    <t>Secured, due Aug 2010</t>
  </si>
  <si>
    <t>Unsecured, due on demand</t>
  </si>
  <si>
    <t>0.00%</t>
  </si>
  <si>
    <t>Unsecured, due Jan 2010</t>
  </si>
  <si>
    <t>Secured, due Dec 2012</t>
  </si>
  <si>
    <t>Notes Payable - Notes payable- Balance Sheet presentation (Details) - USD ($)</t>
  </si>
  <si>
    <t>Notes payable, related party</t>
  </si>
  <si>
    <t>Stockholders' Deficiency (Details Narrative) - USD ($)</t>
  </si>
  <si>
    <t>1 Months Ended</t>
  </si>
  <si>
    <t>12 Months Ended</t>
  </si>
  <si>
    <t>Dec. 31, 2014</t>
  </si>
  <si>
    <t>Jun. 23, 2014</t>
  </si>
  <si>
    <t>Jun. 15, 2014</t>
  </si>
  <si>
    <t>Shares issued for services, fair value</t>
  </si>
  <si>
    <t>Shares issued to directors, shares</t>
  </si>
  <si>
    <t>Shares issued to directors, value</t>
  </si>
  <si>
    <t>Consulting Agreement</t>
  </si>
  <si>
    <t>Stock issued</t>
  </si>
  <si>
    <t>Obligation to issue stock, Shares</t>
  </si>
  <si>
    <t>Stock issued, aggregate fair value</t>
  </si>
  <si>
    <t>Shares authorized but unissued</t>
  </si>
  <si>
    <t>Share authorized but unissued, value</t>
  </si>
  <si>
    <t>Advisory Agreement</t>
  </si>
  <si>
    <t>Series H convertible preferred stock to common stock</t>
  </si>
  <si>
    <t>Stock Options - Summary of Stock Options (Details) - $ / shares</t>
  </si>
  <si>
    <t>Beginning number of shares; outstanding</t>
  </si>
  <si>
    <t>Beginning weighted-average exercise price; outstanding</t>
  </si>
  <si>
    <t>Options Granted</t>
  </si>
  <si>
    <t>Options granted, weighted average exercise price</t>
  </si>
  <si>
    <t>Options Forfeited</t>
  </si>
  <si>
    <t>Options Forfeited, weighted average exercise price</t>
  </si>
  <si>
    <t>$ .42</t>
  </si>
  <si>
    <t>Ending number of shares; outstanding</t>
  </si>
  <si>
    <t>Ending weighted-average exercise price; outstanding</t>
  </si>
  <si>
    <t>Number of Shares; exercisable</t>
  </si>
  <si>
    <t>Weighted-average exercise price; exercisable</t>
  </si>
  <si>
    <t>Stock Options - Additional information regarding outstanding options (Details) - $ / shares</t>
  </si>
  <si>
    <t>Options outstanding, shares</t>
  </si>
  <si>
    <t>Weighted average remaining contractual life</t>
  </si>
  <si>
    <t>3 years 11 months</t>
  </si>
  <si>
    <t>Options excercisable</t>
  </si>
  <si>
    <t>Options exercisable, weighted average exercise price</t>
  </si>
  <si>
    <t>Min</t>
  </si>
  <si>
    <t>Weighted average exercise price</t>
  </si>
  <si>
    <t>Max</t>
  </si>
  <si>
    <t>Stock Options (Details Narrative) - shares</t>
  </si>
  <si>
    <t>Options granted</t>
  </si>
  <si>
    <t>2013 Agreement terms</t>
  </si>
  <si>
    <t>The Company has agreements with certain employees that provide for five years
of annual grants of options, on each employment anniversary date, to purchase shares of the Companys common stock. The
option price is determined based on the market price on the date of grant, the options vest one year from the date of grant, and
the options expire five years after vesting.</t>
  </si>
</sst>
</file>

<file path=xl/styles.xml><?xml version="1.0" encoding="utf-8"?>
<styleSheet xmlns="http://schemas.openxmlformats.org/spreadsheetml/2006/main">
  <numFmts count="3">
    <numFmt formatCode="_(&quot;$ &quot;#,##0_);_(&quot;$ &quot;(#,##0)" numFmtId="165"/>
    <numFmt formatCode="_(&quot;$ &quot;#,##0.00_);_(&quot;$ &quot;(#,##0.00)" numFmtId="166"/>
    <numFmt formatCode="_(&quot;Customer &quot;#,##0_);_(&quot;Custom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773318</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6</v>
      </c>
    </row>
    <row r="13" spans="1:2">
      <c s="4" r="A13" t="s">
        <v>19</v>
      </c>
      <c s="4" r="B13" t="s">
        <v>20</v>
      </c>
    </row>
    <row r="14" spans="1:2">
      <c s="4" r="A14" t="s">
        <v>21</v>
      </c>
      <c s="6" r="B14" t="n">
        <v>16530088</v>
      </c>
    </row>
    <row r="15" spans="1:2">
      <c s="4" r="A15" t="s">
        <v>22</v>
      </c>
      <c s="5" r="B15" t="s">
        <v>23</v>
      </c>
    </row>
    <row r="16" spans="1:2">
      <c s="4" r="A16" t="s">
        <v>24</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6</v>
      </c>
    </row>
    <row r="3" spans="1:2">
      <c s="3" r="A3" t="s">
        <v>147</v>
      </c>
    </row>
    <row r="4" spans="1:2">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4</v>
      </c>
      <c s="2" r="B1" t="s">
        <v>1</v>
      </c>
    </row>
    <row r="2" spans="1:2">
      <c s="2" r="B2" t="s">
        <v>26</v>
      </c>
    </row>
    <row r="3" spans="1:2">
      <c s="3" r="A3" t="s">
        <v>150</v>
      </c>
    </row>
    <row r="4" spans="1:2">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6</v>
      </c>
      <c s="2" r="B1" t="s">
        <v>1</v>
      </c>
    </row>
    <row r="2" spans="1:2">
      <c s="2" r="B2" t="s">
        <v>26</v>
      </c>
    </row>
    <row r="3" spans="1:2">
      <c s="3" r="A3" t="s">
        <v>150</v>
      </c>
    </row>
    <row r="4" spans="1:2">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8</v>
      </c>
      <c s="2" r="B1" t="s">
        <v>1</v>
      </c>
    </row>
    <row r="2" spans="1:2">
      <c s="2" r="B2" t="s">
        <v>26</v>
      </c>
    </row>
    <row r="3" spans="1:2">
      <c s="3" r="A3" t="s">
        <v>159</v>
      </c>
    </row>
    <row r="4" spans="1:2">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1</v>
      </c>
      <c s="2" r="B1" t="s">
        <v>1</v>
      </c>
    </row>
    <row r="2" spans="1:2">
      <c s="2" r="B2" t="s">
        <v>26</v>
      </c>
    </row>
    <row r="3" spans="1:2">
      <c s="3" r="A3" t="s">
        <v>162</v>
      </c>
    </row>
    <row r="4" spans="1:2">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4</v>
      </c>
      <c s="2" r="B1" t="s">
        <v>1</v>
      </c>
    </row>
    <row r="2" spans="1:2">
      <c s="2" r="B2" t="s">
        <v>26</v>
      </c>
    </row>
    <row r="3" spans="1:2">
      <c s="3" r="A3" t="s">
        <v>165</v>
      </c>
    </row>
    <row r="4" spans="1:2">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7</v>
      </c>
      <c s="2" r="B1" t="s">
        <v>1</v>
      </c>
    </row>
    <row r="2" spans="1:2">
      <c s="2" r="B2" t="s">
        <v>26</v>
      </c>
    </row>
    <row r="3" spans="1:2">
      <c s="3" r="A3" t="s">
        <v>168</v>
      </c>
    </row>
    <row r="4" spans="1:2">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1</v>
      </c>
      <c s="2" r="B1" t="s">
        <v>1</v>
      </c>
    </row>
    <row r="2" spans="1:2">
      <c s="2" r="B2" t="s">
        <v>26</v>
      </c>
    </row>
    <row r="3" spans="1:2">
      <c s="3" r="A3" t="s">
        <v>172</v>
      </c>
    </row>
    <row r="4" spans="1:2">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5</v>
      </c>
      <c s="2" r="B1" t="s">
        <v>1</v>
      </c>
    </row>
    <row r="2" spans="1:2">
      <c s="2" r="B2" t="s">
        <v>26</v>
      </c>
    </row>
    <row r="3" spans="1:2">
      <c s="3" r="A3" t="s">
        <v>176</v>
      </c>
    </row>
    <row r="4" spans="1:2">
      <c s="4" r="A4" t="s">
        <v>175</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178</v>
      </c>
      <c s="2" r="B1" t="s">
        <v>1</v>
      </c>
    </row>
    <row r="2" spans="1:2">
      <c s="2" r="B2" t="s">
        <v>26</v>
      </c>
    </row>
    <row r="3" spans="1:2">
      <c s="3" r="A3" t="s">
        <v>150</v>
      </c>
    </row>
    <row r="4" spans="1:2">
      <c s="4" r="A4" t="s">
        <v>179</v>
      </c>
      <c s="4" r="B4" t="s">
        <v>180</v>
      </c>
    </row>
    <row r="5" spans="1:2">
      <c s="4" r="A5" t="s">
        <v>181</v>
      </c>
      <c s="4" r="B5" t="s">
        <v>182</v>
      </c>
    </row>
    <row r="6" spans="1:2">
      <c s="4" r="A6" t="s">
        <v>183</v>
      </c>
      <c s="4" r="B6"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6</v>
      </c>
      <c s="2" r="C1" t="s">
        <v>27</v>
      </c>
    </row>
    <row r="2" spans="1:3">
      <c s="3" r="A2" t="s">
        <v>28</v>
      </c>
    </row>
    <row r="3" spans="1:3">
      <c s="4" r="A3" t="s">
        <v>29</v>
      </c>
      <c s="7" r="B3" t="n">
        <v>54003</v>
      </c>
      <c s="7" r="C3" t="n">
        <v>24665</v>
      </c>
    </row>
    <row r="4" spans="1:3">
      <c s="4" r="A4" t="s">
        <v>30</v>
      </c>
      <c s="6" r="B4" t="n">
        <v>159673</v>
      </c>
      <c s="6" r="C4" t="n">
        <v>70500</v>
      </c>
    </row>
    <row r="5" spans="1:3">
      <c s="4" r="A5" t="s">
        <v>31</v>
      </c>
      <c s="6" r="B5" t="n">
        <v>12676</v>
      </c>
      <c s="6" r="C5" t="n">
        <v>7829</v>
      </c>
    </row>
    <row r="6" spans="1:3">
      <c s="4" r="A6" t="s">
        <v>32</v>
      </c>
      <c s="6" r="B6" t="n">
        <v>7371</v>
      </c>
      <c s="6" r="C6" t="n">
        <v>17143</v>
      </c>
    </row>
    <row r="7" spans="1:3">
      <c s="4" r="A7" t="s">
        <v>33</v>
      </c>
      <c s="6" r="B7" t="n">
        <v>233723</v>
      </c>
      <c s="6" r="C7" t="n">
        <v>120137</v>
      </c>
    </row>
    <row r="8" spans="1:3">
      <c s="4" r="A8" t="s">
        <v>34</v>
      </c>
      <c s="6" r="B8" t="n">
        <v>57965</v>
      </c>
      <c s="6" r="C8" t="n">
        <v>51957</v>
      </c>
    </row>
    <row r="9" spans="1:3">
      <c s="4" r="A9" t="s">
        <v>35</v>
      </c>
      <c s="6" r="B9" t="n">
        <v>685</v>
      </c>
      <c s="7" r="C9" t="n">
        <v>994</v>
      </c>
    </row>
    <row r="10" spans="1:3">
      <c s="4" r="A10" t="s">
        <v>36</v>
      </c>
      <c s="6" r="B10" t="n">
        <v>160417</v>
      </c>
      <c s="4" r="C10" t="s">
        <v>37</v>
      </c>
    </row>
    <row r="11" spans="1:3">
      <c s="4" r="A11" t="s">
        <v>38</v>
      </c>
      <c s="6" r="B11" t="n">
        <v>452790</v>
      </c>
      <c s="7" r="C11" t="n">
        <v>173088</v>
      </c>
    </row>
    <row r="12" spans="1:3">
      <c s="3" r="A12" t="s">
        <v>39</v>
      </c>
    </row>
    <row r="13" spans="1:3">
      <c s="4" r="A13" t="s">
        <v>40</v>
      </c>
      <c s="6" r="B13" t="n">
        <v>514388</v>
      </c>
      <c s="6" r="C13" t="n">
        <v>493017</v>
      </c>
    </row>
    <row r="14" spans="1:3">
      <c s="4" r="A14" t="s">
        <v>41</v>
      </c>
      <c s="6" r="B14" t="n">
        <v>2844961</v>
      </c>
      <c s="6" r="C14" t="n">
        <v>2649202</v>
      </c>
    </row>
    <row r="15" spans="1:3">
      <c s="4" r="A15" t="s">
        <v>42</v>
      </c>
      <c s="6" r="B15" t="n">
        <v>670163</v>
      </c>
      <c s="6" r="C15" t="n">
        <v>540794</v>
      </c>
    </row>
    <row r="16" spans="1:3">
      <c s="4" r="A16" t="s">
        <v>43</v>
      </c>
      <c s="6" r="B16" t="n">
        <v>91860</v>
      </c>
      <c s="6" r="C16" t="n">
        <v>78753</v>
      </c>
    </row>
    <row r="17" spans="1:3">
      <c s="4" r="A17" t="s">
        <v>44</v>
      </c>
      <c s="6" r="B17" t="n">
        <v>85743</v>
      </c>
      <c s="6" r="C17" t="n">
        <v>91260</v>
      </c>
    </row>
    <row r="18" spans="1:3">
      <c s="4" r="A18" t="s">
        <v>45</v>
      </c>
      <c s="6" r="B18" t="n">
        <v>501150</v>
      </c>
      <c s="6" r="C18" t="n">
        <v>258764</v>
      </c>
    </row>
    <row r="19" spans="1:3">
      <c s="4" r="A19" t="s">
        <v>46</v>
      </c>
      <c s="6" r="B19" t="n">
        <v>482177</v>
      </c>
      <c s="6" r="C19" t="n">
        <v>539218</v>
      </c>
    </row>
    <row r="20" spans="1:3">
      <c s="4" r="A20" t="s">
        <v>47</v>
      </c>
      <c s="6" r="B20" t="n">
        <v>16114</v>
      </c>
      <c s="6" r="C20" t="n">
        <v>104168</v>
      </c>
    </row>
    <row r="21" spans="1:3">
      <c s="4" r="A21" t="s">
        <v>48</v>
      </c>
      <c s="6" r="B21" t="n">
        <v>5206555</v>
      </c>
      <c s="7" r="C21" t="n">
        <v>4755176</v>
      </c>
    </row>
    <row r="22" spans="1:3">
      <c s="4" r="A22" t="s">
        <v>49</v>
      </c>
      <c s="6" r="B22" t="n">
        <v>155000</v>
      </c>
      <c s="4" r="C22" t="s">
        <v>37</v>
      </c>
    </row>
    <row r="23" spans="1:3">
      <c s="4" r="A23" t="s">
        <v>50</v>
      </c>
      <c s="6" r="B23" t="n">
        <v>5361555</v>
      </c>
      <c s="7" r="C23" t="n">
        <v>4755176</v>
      </c>
    </row>
    <row r="24" spans="1:3">
      <c s="3" r="A24" t="s">
        <v>51</v>
      </c>
    </row>
    <row r="25" spans="1:3">
      <c s="4" r="A25" t="s">
        <v>52</v>
      </c>
      <c s="6" r="B25" t="n">
        <v>1000</v>
      </c>
      <c s="6" r="C25" t="n">
        <v>1000</v>
      </c>
    </row>
    <row r="26" spans="1:3">
      <c s="4" r="A26" t="s">
        <v>53</v>
      </c>
      <c s="6" r="B26" t="n">
        <v>165301</v>
      </c>
      <c s="6" r="C26" t="n">
        <v>159201</v>
      </c>
    </row>
    <row r="27" spans="1:3">
      <c s="4" r="A27" t="s">
        <v>54</v>
      </c>
      <c s="6" r="B27" t="n">
        <v>21396</v>
      </c>
      <c s="6" r="C27" t="n">
        <v>39596</v>
      </c>
    </row>
    <row r="28" spans="1:3">
      <c s="4" r="A28" t="s">
        <v>55</v>
      </c>
      <c s="6" r="B28" t="n">
        <v>14836506</v>
      </c>
      <c s="6" r="C28" t="n">
        <v>14594181</v>
      </c>
    </row>
    <row r="29" spans="1:3">
      <c s="4" r="A29" t="s">
        <v>56</v>
      </c>
      <c s="6" r="B29" t="n">
        <v>-19932968</v>
      </c>
      <c s="6" r="C29" t="n">
        <v>-19376066</v>
      </c>
    </row>
    <row r="30" spans="1:3">
      <c s="4" r="A30" t="s">
        <v>57</v>
      </c>
      <c s="6" r="B30" t="n">
        <v>-4908765</v>
      </c>
      <c s="6" r="C30" t="n">
        <v>-4582088</v>
      </c>
    </row>
    <row r="31" spans="1:3">
      <c s="4" r="A31" t="s">
        <v>58</v>
      </c>
      <c s="7" r="B31" t="n">
        <v>452790</v>
      </c>
      <c s="7" r="C31" t="n">
        <v>1730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185</v>
      </c>
      <c s="2" r="B1" t="s">
        <v>1</v>
      </c>
    </row>
    <row r="2" spans="1:2">
      <c s="2" r="B2" t="s">
        <v>26</v>
      </c>
    </row>
    <row r="3" spans="1:2">
      <c s="3" r="A3" t="s">
        <v>150</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6</v>
      </c>
    </row>
    <row r="3" spans="1:2">
      <c s="3" r="A3" t="s">
        <v>159</v>
      </c>
    </row>
    <row r="4" spans="1:2">
      <c s="4" r="A4" t="s">
        <v>191</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193</v>
      </c>
      <c s="2" r="B1" t="s">
        <v>1</v>
      </c>
    </row>
    <row r="2" spans="1:2">
      <c s="2" r="B2" t="s">
        <v>26</v>
      </c>
    </row>
    <row r="3" spans="1:2">
      <c s="3" r="A3" t="s">
        <v>165</v>
      </c>
    </row>
    <row r="4" spans="1:2">
      <c s="4" r="A4" t="s">
        <v>164</v>
      </c>
      <c s="4" r="B4" t="s">
        <v>194</v>
      </c>
    </row>
    <row r="5" spans="1:2">
      <c s="4" r="A5" t="s">
        <v>195</v>
      </c>
      <c s="4" r="B5"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97</v>
      </c>
      <c s="2" r="B1" t="s">
        <v>1</v>
      </c>
    </row>
    <row r="2" spans="1:2">
      <c s="2" r="B2" t="s">
        <v>26</v>
      </c>
    </row>
    <row r="3" spans="1:2">
      <c s="3" r="A3" t="s">
        <v>172</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02</v>
      </c>
      <c s="2" r="B1" t="s">
        <v>73</v>
      </c>
      <c s="2" r="D1" t="s">
        <v>1</v>
      </c>
    </row>
    <row r="2" spans="1:6">
      <c s="2" r="B2" t="s">
        <v>26</v>
      </c>
      <c s="2" r="C2" t="s">
        <v>74</v>
      </c>
      <c s="2" r="D2" t="s">
        <v>26</v>
      </c>
      <c s="2" r="E2" t="s">
        <v>74</v>
      </c>
      <c s="2" r="F2" t="s">
        <v>27</v>
      </c>
    </row>
    <row r="3" spans="1:6">
      <c s="3" r="A3" t="s">
        <v>147</v>
      </c>
    </row>
    <row r="4" spans="1:6">
      <c s="4" r="A4" t="s">
        <v>120</v>
      </c>
      <c s="7" r="B4" t="n">
        <v>-278075</v>
      </c>
      <c s="7" r="C4" t="n">
        <v>-95825</v>
      </c>
      <c s="7" r="D4" t="n">
        <v>-556902</v>
      </c>
      <c s="7" r="E4" t="n">
        <v>285855</v>
      </c>
    </row>
    <row r="5" spans="1:6">
      <c s="4" r="A5" t="s">
        <v>203</v>
      </c>
      <c s="6" r="B5" t="n">
        <v>4972832</v>
      </c>
      <c s="6" r="D5" t="n">
        <v>4972832</v>
      </c>
    </row>
    <row r="6" spans="1:6">
      <c s="4" r="A6" t="s">
        <v>204</v>
      </c>
      <c s="6" r="B6" t="n">
        <v>-4908765</v>
      </c>
      <c s="6" r="D6" t="n">
        <v>-4908765</v>
      </c>
      <c s="7" r="F6" t="n">
        <v>-4582088</v>
      </c>
    </row>
    <row r="7" spans="1:6">
      <c s="4" r="A7" t="s">
        <v>205</v>
      </c>
      <c s="6" r="B7" t="n">
        <v>3359349</v>
      </c>
      <c s="6" r="D7" t="n">
        <v>3359349</v>
      </c>
    </row>
    <row r="8" spans="1:6">
      <c s="4" r="A8" t="s">
        <v>206</v>
      </c>
      <c s="7" r="B8" t="n">
        <v>482177</v>
      </c>
      <c s="7" r="D8" t="n">
        <v>482177</v>
      </c>
      <c s="7" r="F8" t="n">
        <v>53921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7</v>
      </c>
      <c s="2" r="B1" t="s">
        <v>73</v>
      </c>
      <c s="2" r="D1" t="s">
        <v>1</v>
      </c>
    </row>
    <row r="2" spans="1:5">
      <c s="2" r="B2" t="s">
        <v>26</v>
      </c>
      <c s="2" r="C2" t="s">
        <v>74</v>
      </c>
      <c s="2" r="D2" t="s">
        <v>26</v>
      </c>
      <c s="2" r="E2" t="s">
        <v>74</v>
      </c>
    </row>
    <row r="3" spans="1:5">
      <c s="3" r="A3" t="s">
        <v>150</v>
      </c>
    </row>
    <row r="4" spans="1:5">
      <c s="4" r="A4" t="s">
        <v>120</v>
      </c>
      <c s="7" r="B4" t="n">
        <v>-278075</v>
      </c>
      <c s="7" r="C4" t="n">
        <v>-95825</v>
      </c>
      <c s="7" r="D4" t="n">
        <v>-556902</v>
      </c>
      <c s="7" r="E4" t="n">
        <v>285855</v>
      </c>
    </row>
    <row r="5" spans="1:5">
      <c s="4" r="A5" t="s">
        <v>208</v>
      </c>
      <c s="6" r="B5" t="n">
        <v>16523784</v>
      </c>
      <c s="6" r="C5" t="n">
        <v>15920088</v>
      </c>
      <c s="6" r="D5" t="n">
        <v>16177425</v>
      </c>
      <c s="6" r="E5" t="n">
        <v>15920088</v>
      </c>
    </row>
    <row r="6" spans="1:5">
      <c s="4" r="A6" t="s">
        <v>209</v>
      </c>
      <c s="4" r="D6" t="s">
        <v>37</v>
      </c>
      <c s="4" r="E6" t="s">
        <v>37</v>
      </c>
    </row>
    <row r="7" spans="1:5">
      <c s="4" r="A7" t="s">
        <v>210</v>
      </c>
      <c s="4" r="D7" t="s">
        <v>37</v>
      </c>
      <c s="4" r="E7" t="s">
        <v>37</v>
      </c>
    </row>
    <row r="8" spans="1:5">
      <c s="4" r="A8" t="s">
        <v>211</v>
      </c>
      <c s="6" r="B8" t="n">
        <v>16523784</v>
      </c>
      <c s="6" r="C8" t="n">
        <v>15920088</v>
      </c>
      <c s="6" r="D8" t="n">
        <v>16177425</v>
      </c>
      <c s="6" r="E8" t="n">
        <v>1992008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2</v>
      </c>
      <c s="2" r="B1" t="s">
        <v>26</v>
      </c>
      <c s="2" r="C1" t="s">
        <v>74</v>
      </c>
    </row>
    <row r="2" spans="1:3">
      <c s="3" r="A2" t="s">
        <v>150</v>
      </c>
    </row>
    <row r="3" spans="1:3">
      <c s="4" r="A3" t="s">
        <v>213</v>
      </c>
      <c s="6" r="B3" t="n">
        <v>10000</v>
      </c>
      <c s="6" r="C3" t="n">
        <v>10000</v>
      </c>
    </row>
    <row r="4" spans="1:3">
      <c s="4" r="A4" t="s">
        <v>214</v>
      </c>
      <c s="4" r="B4" t="s">
        <v>37</v>
      </c>
      <c s="6" r="C4" t="n">
        <v>50000</v>
      </c>
    </row>
    <row r="5" spans="1:3">
      <c s="4" r="A5" t="s">
        <v>215</v>
      </c>
      <c s="6" r="B5" t="n">
        <v>16077124</v>
      </c>
      <c s="6" r="C5" t="n">
        <v>8480973</v>
      </c>
    </row>
    <row r="6" spans="1:3">
      <c s="4" r="A6" t="s">
        <v>216</v>
      </c>
      <c s="6" r="B6" t="n">
        <v>2530500</v>
      </c>
      <c s="6" r="C6" t="n">
        <v>3056500</v>
      </c>
    </row>
    <row r="7" spans="1:3">
      <c s="4" r="A7" t="s">
        <v>217</v>
      </c>
      <c s="6" r="B7" t="n">
        <v>18617624</v>
      </c>
      <c s="6" r="C7" t="n">
        <v>115974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s="1" r="A1" t="s">
        <v>218</v>
      </c>
      <c s="2" r="B1" t="s">
        <v>73</v>
      </c>
      <c s="2" r="D1" t="s">
        <v>1</v>
      </c>
    </row>
    <row r="2" spans="1:6">
      <c s="2" r="B2" t="s">
        <v>26</v>
      </c>
      <c s="2" r="C2" t="s">
        <v>74</v>
      </c>
      <c s="2" r="D2" t="s">
        <v>26</v>
      </c>
      <c s="2" r="E2" t="s">
        <v>74</v>
      </c>
      <c s="2" r="F2" t="s">
        <v>27</v>
      </c>
    </row>
    <row r="3" spans="1:6">
      <c s="4" r="A3" t="s">
        <v>219</v>
      </c>
      <c s="4" r="B3" t="s">
        <v>220</v>
      </c>
      <c s="4" r="C3" t="s">
        <v>221</v>
      </c>
      <c s="4" r="D3" t="s">
        <v>222</v>
      </c>
      <c s="4" r="E3" t="s">
        <v>223</v>
      </c>
    </row>
    <row r="4" spans="1:6">
      <c s="4" r="A4" t="s">
        <v>224</v>
      </c>
    </row>
    <row r="5" spans="1:6">
      <c s="4" r="A5" t="s">
        <v>219</v>
      </c>
      <c s="4" r="B5" t="s">
        <v>225</v>
      </c>
      <c s="4" r="C5" t="s">
        <v>226</v>
      </c>
      <c s="4" r="D5" t="s">
        <v>227</v>
      </c>
      <c s="4" r="E5" t="s">
        <v>228</v>
      </c>
    </row>
    <row r="6" spans="1:6">
      <c s="4" r="A6" t="s">
        <v>229</v>
      </c>
    </row>
    <row r="7" spans="1:6">
      <c s="4" r="A7" t="s">
        <v>219</v>
      </c>
      <c s="4" r="B7" t="s">
        <v>230</v>
      </c>
      <c s="4" r="C7" t="s">
        <v>231</v>
      </c>
      <c s="4" r="D7" t="s">
        <v>232</v>
      </c>
      <c s="4" r="E7" t="s">
        <v>233</v>
      </c>
    </row>
    <row r="8" spans="1:6">
      <c s="4" r="A8" t="s">
        <v>234</v>
      </c>
    </row>
    <row r="9" spans="1:6">
      <c s="4" r="A9" t="s">
        <v>219</v>
      </c>
      <c s="4" r="B9" t="s">
        <v>235</v>
      </c>
      <c s="4" r="D9" t="s">
        <v>236</v>
      </c>
    </row>
    <row r="10" spans="1:6">
      <c s="4" r="A10" t="s">
        <v>237</v>
      </c>
    </row>
    <row r="11" spans="1:6">
      <c s="4" r="A11" t="s">
        <v>219</v>
      </c>
      <c s="4" r="B11" t="s">
        <v>238</v>
      </c>
      <c s="4" r="C11" t="s">
        <v>238</v>
      </c>
      <c s="4" r="D11" t="s">
        <v>239</v>
      </c>
    </row>
    <row r="12" spans="1:6">
      <c s="9" r="A12" t="n">
        <v>1</v>
      </c>
    </row>
    <row r="13" spans="1:6">
      <c s="4" r="A13" t="s">
        <v>240</v>
      </c>
      <c s="4" r="B13" t="s">
        <v>241</v>
      </c>
      <c s="4" r="C13" t="s">
        <v>242</v>
      </c>
      <c s="4" r="D13" t="s">
        <v>243</v>
      </c>
      <c s="4" r="E13" t="s">
        <v>244</v>
      </c>
    </row>
    <row r="14" spans="1:6">
      <c s="9" r="A14" t="n">
        <v>2</v>
      </c>
    </row>
    <row r="15" spans="1:6">
      <c s="4" r="A15" t="s">
        <v>240</v>
      </c>
      <c s="4" r="B15" t="s">
        <v>245</v>
      </c>
      <c s="4" r="C15" t="s">
        <v>226</v>
      </c>
      <c s="4" r="D15" t="s">
        <v>246</v>
      </c>
      <c s="4" r="E15" t="s">
        <v>245</v>
      </c>
    </row>
    <row r="16" spans="1:6">
      <c s="9" r="A16" t="n">
        <v>3</v>
      </c>
    </row>
    <row r="17" spans="1:6">
      <c s="4" r="A17" t="s">
        <v>240</v>
      </c>
      <c s="4" r="C17" t="s">
        <v>227</v>
      </c>
    </row>
    <row r="18" spans="1:6">
      <c s="4" r="A18" t="s">
        <v>247</v>
      </c>
    </row>
    <row r="19" spans="1:6">
      <c s="4" r="A19" t="s">
        <v>128</v>
      </c>
      <c s="7" r="B19" t="n">
        <v>106465</v>
      </c>
      <c s="7" r="D19" t="n">
        <v>106465</v>
      </c>
    </row>
    <row r="20" spans="1:6">
      <c s="4" r="A20" t="s">
        <v>248</v>
      </c>
    </row>
    <row r="21" spans="1:6">
      <c s="4" r="A21" t="s">
        <v>128</v>
      </c>
      <c s="7" r="F21" t="n">
        <v>86361</v>
      </c>
    </row>
    <row r="22" spans="1:6">
      <c s="4" r="A22" t="s">
        <v>249</v>
      </c>
    </row>
    <row r="23" spans="1:6">
      <c s="4" r="A23" t="s">
        <v>128</v>
      </c>
      <c s="7" r="F23" t="n">
        <v>232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50</v>
      </c>
      <c s="2" r="B1" t="s">
        <v>26</v>
      </c>
      <c s="2" r="C1" t="s">
        <v>27</v>
      </c>
    </row>
    <row r="2" spans="1:3">
      <c s="3" r="A2" t="s">
        <v>150</v>
      </c>
    </row>
    <row r="3" spans="1:3">
      <c s="4" r="A3" t="s">
        <v>156</v>
      </c>
      <c s="7" r="B3" t="n">
        <v>57965</v>
      </c>
      <c s="7" r="C3" t="n">
        <v>519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251</v>
      </c>
      <c s="2" r="B1" t="s">
        <v>1</v>
      </c>
    </row>
    <row r="2" spans="1:3">
      <c s="2" r="B2" t="s">
        <v>26</v>
      </c>
      <c s="2" r="C2" t="s">
        <v>74</v>
      </c>
    </row>
    <row r="3" spans="1:3">
      <c s="3" r="A3" t="s">
        <v>159</v>
      </c>
    </row>
    <row r="4" spans="1:3">
      <c s="4" r="A4" t="s">
        <v>252</v>
      </c>
      <c s="7" r="B4" t="n">
        <v>787064</v>
      </c>
      <c s="7" r="C4" t="n">
        <v>1506432</v>
      </c>
    </row>
    <row r="5" spans="1:3">
      <c s="4" r="A5" t="s">
        <v>120</v>
      </c>
      <c s="7" r="B5" t="n">
        <v>-596285</v>
      </c>
      <c s="7" r="C5" t="n">
        <v>2110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9</v>
      </c>
      <c s="2" r="B1" t="s">
        <v>26</v>
      </c>
      <c s="2" r="C1" t="s">
        <v>27</v>
      </c>
    </row>
    <row r="2" spans="1:3">
      <c s="4" r="A2" t="s">
        <v>60</v>
      </c>
      <c s="7" r="B2" t="n">
        <v>0</v>
      </c>
      <c s="7" r="C2" t="n">
        <v>13395</v>
      </c>
    </row>
    <row r="3" spans="1:3">
      <c s="4" r="A3" t="s">
        <v>61</v>
      </c>
      <c s="7" r="B3" t="n">
        <v>1</v>
      </c>
    </row>
    <row r="4" spans="1:3">
      <c s="4" r="A4" t="s">
        <v>62</v>
      </c>
      <c s="6" r="B4" t="n">
        <v>10000000</v>
      </c>
    </row>
    <row r="5" spans="1:3">
      <c s="4" r="A5" t="s">
        <v>63</v>
      </c>
      <c s="6" r="B5" t="n">
        <v>1000</v>
      </c>
    </row>
    <row r="6" spans="1:3">
      <c s="4" r="A6" t="s">
        <v>64</v>
      </c>
      <c s="6" r="B6" t="n">
        <v>1000</v>
      </c>
    </row>
    <row r="7" spans="1:3">
      <c s="4" r="A7" t="s">
        <v>65</v>
      </c>
      <c s="4" r="B7" t="s">
        <v>66</v>
      </c>
      <c s="4" r="C7" t="s">
        <v>66</v>
      </c>
    </row>
    <row r="8" spans="1:3">
      <c s="4" r="A8" t="s">
        <v>67</v>
      </c>
      <c s="6" r="B8" t="n">
        <v>50000000</v>
      </c>
      <c s="6" r="C8" t="n">
        <v>50000000</v>
      </c>
    </row>
    <row r="9" spans="1:3">
      <c s="4" r="A9" t="s">
        <v>68</v>
      </c>
      <c s="6" r="B9" t="n">
        <v>16530088</v>
      </c>
      <c s="6" r="C9" t="n">
        <v>15920088</v>
      </c>
    </row>
    <row r="10" spans="1:3">
      <c s="4" r="A10" t="s">
        <v>69</v>
      </c>
      <c s="6" r="B10" t="n">
        <v>16530088</v>
      </c>
      <c s="6" r="C10" t="n">
        <v>15920088</v>
      </c>
    </row>
    <row r="11" spans="1:3">
      <c s="4" r="A11" t="s">
        <v>70</v>
      </c>
      <c s="6" r="B11" t="n">
        <v>225000</v>
      </c>
      <c s="6" r="C11" t="n">
        <v>400000</v>
      </c>
    </row>
    <row r="12" spans="1:3">
      <c s="4" r="A12" t="s">
        <v>71</v>
      </c>
    </row>
    <row r="13" spans="1:3">
      <c s="4" r="A13" t="s">
        <v>62</v>
      </c>
      <c s="6" r="B13" t="n">
        <v>276000</v>
      </c>
      <c s="6" r="C13" t="n">
        <v>276000</v>
      </c>
    </row>
    <row r="14" spans="1:3">
      <c s="4" r="A14" t="s">
        <v>63</v>
      </c>
      <c s="6" r="B14" t="n">
        <v>1000</v>
      </c>
      <c s="6" r="C14" t="n">
        <v>1000</v>
      </c>
    </row>
    <row r="15" spans="1:3">
      <c s="4" r="A15" t="s">
        <v>64</v>
      </c>
      <c s="6" r="B15" t="n">
        <v>1000</v>
      </c>
      <c s="6" r="C1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27"/>
  </cols>
  <sheetData>
    <row r="1" spans="1:2">
      <c s="1" r="A1" t="s">
        <v>253</v>
      </c>
      <c s="2" r="B1" t="s">
        <v>1</v>
      </c>
    </row>
    <row r="2" spans="1:2">
      <c s="2" r="B2" t="s">
        <v>254</v>
      </c>
    </row>
    <row r="3" spans="1:2">
      <c s="3" r="A3" t="s">
        <v>159</v>
      </c>
    </row>
    <row r="4" spans="1:2">
      <c s="4" r="A4" t="s">
        <v>255</v>
      </c>
      <c s="6" r="B4" t="n">
        <v>250000</v>
      </c>
    </row>
    <row r="5" spans="1:2">
      <c s="4" r="A5" t="s">
        <v>256</v>
      </c>
      <c s="7" r="B5" t="n">
        <v>37500</v>
      </c>
    </row>
    <row r="6" spans="1:2">
      <c s="4" r="A6" t="s">
        <v>257</v>
      </c>
      <c s="6" r="B6" t="n">
        <v>155000</v>
      </c>
    </row>
    <row r="7" spans="1:2">
      <c s="4" r="A7" t="s">
        <v>258</v>
      </c>
      <c s="6" r="B7" t="n">
        <v>192500</v>
      </c>
    </row>
    <row r="8" spans="1:2">
      <c s="4" r="A8" t="s">
        <v>259</v>
      </c>
      <c s="6" r="B8" t="n">
        <v>1300000</v>
      </c>
    </row>
    <row r="9" spans="1:2">
      <c s="4" r="A9" t="s">
        <v>260</v>
      </c>
      <c s="7" r="B9" t="n">
        <v>192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s="1" r="A1" t="s">
        <v>261</v>
      </c>
      <c s="2" r="B1" t="s">
        <v>262</v>
      </c>
      <c s="2" r="C1" t="s">
        <v>26</v>
      </c>
      <c s="2" r="D1" t="s">
        <v>27</v>
      </c>
      <c s="2" r="E1" t="s">
        <v>74</v>
      </c>
    </row>
    <row r="2" spans="1:5">
      <c s="4" r="A2" t="s">
        <v>43</v>
      </c>
      <c s="7" r="C2" t="n">
        <v>91860</v>
      </c>
      <c s="7" r="D2" t="n">
        <v>78753</v>
      </c>
      <c s="7" r="E2" t="n">
        <v>78753</v>
      </c>
    </row>
    <row r="3" spans="1:5">
      <c s="4" r="A3" t="s">
        <v>263</v>
      </c>
    </row>
    <row r="4" spans="1:5">
      <c s="4" r="A4" t="s">
        <v>264</v>
      </c>
      <c s="4" r="B4" t="s">
        <v>265</v>
      </c>
    </row>
    <row r="5" spans="1:5">
      <c s="4" r="A5" t="s">
        <v>266</v>
      </c>
    </row>
    <row r="6" spans="1:5">
      <c s="4" r="A6" t="s">
        <v>264</v>
      </c>
      <c s="4" r="B6" t="s">
        <v>2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67</v>
      </c>
      <c s="2" r="B1" t="s">
        <v>26</v>
      </c>
      <c s="2" r="C1" t="s">
        <v>27</v>
      </c>
    </row>
    <row r="2" spans="1:3">
      <c s="4" r="A2" t="s">
        <v>268</v>
      </c>
      <c s="7" r="B2" t="n">
        <v>2327076</v>
      </c>
      <c s="7" r="C2" t="n">
        <v>2150175</v>
      </c>
    </row>
    <row r="3" spans="1:3">
      <c s="4" r="A3" t="s">
        <v>269</v>
      </c>
      <c s="6" r="B3" t="n">
        <v>1032273</v>
      </c>
      <c s="6" r="C3" t="n">
        <v>992044</v>
      </c>
    </row>
    <row r="4" spans="1:3">
      <c s="4" r="A4" t="s">
        <v>270</v>
      </c>
      <c s="6" r="B4" t="n">
        <v>3359349</v>
      </c>
      <c s="6" r="C4" t="n">
        <v>3142219</v>
      </c>
    </row>
    <row r="5" spans="1:3">
      <c s="4" r="A5" t="s">
        <v>271</v>
      </c>
    </row>
    <row r="6" spans="1:3">
      <c s="4" r="A6" t="s">
        <v>272</v>
      </c>
      <c s="6" r="B6" t="n">
        <v>747452</v>
      </c>
      <c s="6" r="C6" t="n">
        <v>720302</v>
      </c>
    </row>
    <row r="7" spans="1:3">
      <c s="4" r="A7" t="s">
        <v>268</v>
      </c>
      <c s="7" r="B7" t="n">
        <v>138120</v>
      </c>
      <c s="7" r="C7" t="n">
        <v>130898</v>
      </c>
    </row>
    <row r="8" spans="1:3">
      <c s="4" r="A8" t="s">
        <v>273</v>
      </c>
      <c s="4" r="B8" t="s">
        <v>236</v>
      </c>
      <c s="4" r="C8" t="s">
        <v>236</v>
      </c>
    </row>
    <row r="9" spans="1:3">
      <c s="4" r="A9" t="s">
        <v>274</v>
      </c>
      <c s="4" r="B9" t="s">
        <v>275</v>
      </c>
      <c s="4" r="C9" t="s">
        <v>275</v>
      </c>
    </row>
    <row r="10" spans="1:3">
      <c s="4" r="A10" t="s">
        <v>276</v>
      </c>
    </row>
    <row r="11" spans="1:3">
      <c s="4" r="A11" t="s">
        <v>272</v>
      </c>
      <c s="7" r="B11" t="n">
        <v>1245257</v>
      </c>
      <c s="7" r="C11" t="n">
        <v>1107435</v>
      </c>
    </row>
    <row r="12" spans="1:3">
      <c s="4" r="A12" t="s">
        <v>273</v>
      </c>
      <c s="4" r="B12" t="s">
        <v>236</v>
      </c>
      <c s="4" r="C12" t="s">
        <v>236</v>
      </c>
    </row>
    <row r="13" spans="1:3">
      <c s="4" r="A13" t="s">
        <v>277</v>
      </c>
      <c s="4" r="B13" t="s">
        <v>232</v>
      </c>
      <c s="4" r="C13" t="s">
        <v>232</v>
      </c>
    </row>
    <row r="14" spans="1:3">
      <c s="4" r="A14" t="s">
        <v>274</v>
      </c>
      <c s="8" r="B14" t="n">
        <v>0.3</v>
      </c>
      <c s="8" r="C14" t="n">
        <v>0.3</v>
      </c>
    </row>
    <row r="15" spans="1:3">
      <c s="4" r="A15" t="s">
        <v>278</v>
      </c>
      <c s="8" r="B15" t="n">
        <v>0.33</v>
      </c>
      <c s="8" r="C15" t="n">
        <v>0.33</v>
      </c>
    </row>
    <row r="16" spans="1:3">
      <c s="4" r="A16" t="s">
        <v>279</v>
      </c>
    </row>
    <row r="17" spans="1:3">
      <c s="4" r="A17" t="s">
        <v>272</v>
      </c>
      <c s="7" r="B17" t="n">
        <v>286871</v>
      </c>
      <c s="7" r="C17" t="n">
        <v>274871</v>
      </c>
    </row>
    <row r="18" spans="1:3">
      <c s="4" r="A18" t="s">
        <v>273</v>
      </c>
      <c s="4" r="B18" t="s">
        <v>236</v>
      </c>
      <c s="4" r="C18" t="s">
        <v>236</v>
      </c>
    </row>
    <row r="19" spans="1:3">
      <c s="4" r="A19" t="s">
        <v>274</v>
      </c>
      <c s="4" r="B19" t="s">
        <v>280</v>
      </c>
      <c s="4" r="C19" t="s">
        <v>280</v>
      </c>
    </row>
    <row r="20" spans="1:3">
      <c s="4" r="A20" t="s">
        <v>281</v>
      </c>
    </row>
    <row r="21" spans="1:3">
      <c s="4" r="A21" t="s">
        <v>272</v>
      </c>
      <c s="7" r="B21" t="n">
        <v>33310</v>
      </c>
      <c s="7" r="C21" t="n">
        <v>32215</v>
      </c>
    </row>
    <row r="22" spans="1:3">
      <c s="4" r="A22" t="s">
        <v>273</v>
      </c>
      <c s="4" r="B22" t="s">
        <v>239</v>
      </c>
      <c s="4" r="C22" t="s">
        <v>239</v>
      </c>
    </row>
    <row r="23" spans="1:3">
      <c s="4" r="A23" t="s">
        <v>274</v>
      </c>
      <c s="4" r="B23" t="s">
        <v>282</v>
      </c>
      <c s="4" r="C23" t="s">
        <v>282</v>
      </c>
    </row>
    <row r="24" spans="1:3">
      <c s="4" r="A24" t="s">
        <v>283</v>
      </c>
    </row>
    <row r="25" spans="1:3">
      <c s="4" r="A25" t="s">
        <v>272</v>
      </c>
      <c s="7" r="B25" t="n">
        <v>14186</v>
      </c>
      <c s="7" r="C25" t="n">
        <v>13586</v>
      </c>
    </row>
    <row r="26" spans="1:3">
      <c s="4" r="A26" t="s">
        <v>273</v>
      </c>
      <c s="4" r="B26" t="s">
        <v>239</v>
      </c>
      <c s="4" r="C26" t="s">
        <v>239</v>
      </c>
    </row>
    <row r="27" spans="1:3">
      <c s="4" r="A27" t="s">
        <v>277</v>
      </c>
      <c s="4" r="B27" t="s">
        <v>236</v>
      </c>
      <c s="4" r="C27" t="s">
        <v>236</v>
      </c>
    </row>
    <row r="28" spans="1:3">
      <c s="4" r="A28" t="s">
        <v>274</v>
      </c>
      <c s="4" r="B28" t="s">
        <v>275</v>
      </c>
      <c s="4" r="C28" t="s">
        <v>275</v>
      </c>
    </row>
    <row r="29" spans="1:3">
      <c s="4" r="A29" t="s">
        <v>278</v>
      </c>
      <c s="4" r="B29" t="s">
        <v>284</v>
      </c>
      <c s="4" r="C29" t="s">
        <v>284</v>
      </c>
    </row>
    <row r="30" spans="1:3">
      <c s="4" r="A30" t="s">
        <v>285</v>
      </c>
    </row>
    <row r="31" spans="1:3">
      <c s="4" r="A31" t="s">
        <v>272</v>
      </c>
      <c s="4" r="B31" t="s">
        <v>37</v>
      </c>
      <c s="7" r="C31" t="n">
        <v>1766</v>
      </c>
    </row>
    <row r="32" spans="1:3">
      <c s="4" r="A32" t="s">
        <v>273</v>
      </c>
      <c s="4" r="B32" t="s">
        <v>236</v>
      </c>
      <c s="4" r="C32" t="s">
        <v>236</v>
      </c>
    </row>
    <row r="33" spans="1:3">
      <c s="4" r="A33" t="s">
        <v>274</v>
      </c>
      <c s="7" r="B33" t="n">
        <v>1</v>
      </c>
      <c s="7" r="C33" t="n">
        <v>1</v>
      </c>
    </row>
    <row r="34" spans="1:3">
      <c s="4" r="A34" t="s">
        <v>286</v>
      </c>
    </row>
    <row r="35" spans="1:3">
      <c s="4" r="A35" t="s">
        <v>273</v>
      </c>
      <c s="4" r="B35" t="s">
        <v>236</v>
      </c>
      <c s="4" r="C35" t="s">
        <v>236</v>
      </c>
    </row>
    <row r="36" spans="1:3">
      <c s="4" r="A36" t="s">
        <v>269</v>
      </c>
      <c s="7" r="B36" t="n">
        <v>556373</v>
      </c>
      <c s="7" r="C36" t="n">
        <v>533318</v>
      </c>
    </row>
    <row r="37" spans="1:3">
      <c s="4" r="A37" t="s">
        <v>287</v>
      </c>
    </row>
    <row r="38" spans="1:3">
      <c s="4" r="A38" t="s">
        <v>273</v>
      </c>
      <c s="4" r="B38" t="s">
        <v>288</v>
      </c>
      <c s="4" r="C38" t="s">
        <v>288</v>
      </c>
    </row>
    <row r="39" spans="1:3">
      <c s="4" r="A39" t="s">
        <v>277</v>
      </c>
      <c s="4" r="B39" t="s">
        <v>236</v>
      </c>
      <c s="4" r="C39" t="s">
        <v>236</v>
      </c>
    </row>
    <row r="40" spans="1:3">
      <c s="4" r="A40" t="s">
        <v>269</v>
      </c>
      <c s="7" r="B40" t="n">
        <v>148430</v>
      </c>
      <c s="7" r="C40" t="n">
        <v>142430</v>
      </c>
    </row>
    <row r="41" spans="1:3">
      <c s="4" r="A41" t="s">
        <v>289</v>
      </c>
    </row>
    <row r="42" spans="1:3">
      <c s="4" r="A42" t="s">
        <v>273</v>
      </c>
      <c s="4" r="B42" t="s">
        <v>232</v>
      </c>
      <c s="4" r="C42" t="s">
        <v>232</v>
      </c>
    </row>
    <row r="43" spans="1:3">
      <c s="4" r="A43" t="s">
        <v>269</v>
      </c>
      <c s="7" r="B43" t="n">
        <v>30667</v>
      </c>
      <c s="7" r="C43" t="n">
        <v>29167</v>
      </c>
    </row>
    <row r="44" spans="1:3">
      <c s="4" r="A44" t="s">
        <v>290</v>
      </c>
    </row>
    <row r="45" spans="1:3">
      <c s="4" r="A45" t="s">
        <v>269</v>
      </c>
      <c s="7" r="B45" t="n">
        <v>296803</v>
      </c>
      <c s="7" r="C45" t="n">
        <v>2871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91</v>
      </c>
      <c s="2" r="B1" t="s">
        <v>26</v>
      </c>
      <c s="2" r="C1" t="s">
        <v>27</v>
      </c>
    </row>
    <row r="2" spans="1:3">
      <c s="3" r="A2" t="s">
        <v>165</v>
      </c>
    </row>
    <row r="3" spans="1:3">
      <c s="4" r="A3" t="s">
        <v>270</v>
      </c>
      <c s="7" r="B3" t="n">
        <v>514388</v>
      </c>
      <c s="7" r="C3" t="n">
        <v>493017</v>
      </c>
    </row>
    <row r="4" spans="1:3">
      <c s="4" r="A4" t="s">
        <v>292</v>
      </c>
      <c s="6" r="B4" t="n">
        <v>2844961</v>
      </c>
      <c s="6" r="C4" t="n">
        <v>2649202</v>
      </c>
    </row>
    <row r="5" spans="1:3">
      <c s="4" r="A5" t="s">
        <v>217</v>
      </c>
      <c s="7" r="B5" t="n">
        <v>3359349</v>
      </c>
      <c s="7" r="C5" t="n">
        <v>31422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5"/>
    <col customWidth="1" max="5" min="5" width="14"/>
    <col customWidth="1" max="6" min="6" width="16"/>
    <col customWidth="1" max="7" min="7" width="14"/>
    <col customWidth="1" max="8" min="8" width="14"/>
  </cols>
  <sheetData>
    <row r="1" spans="1:8">
      <c s="1" r="A1" t="s">
        <v>293</v>
      </c>
      <c s="2" r="B1" t="s">
        <v>294</v>
      </c>
      <c s="2" r="C1" t="s">
        <v>73</v>
      </c>
      <c s="2" r="D1" t="s">
        <v>1</v>
      </c>
      <c s="2" r="F1" t="s">
        <v>295</v>
      </c>
    </row>
    <row r="2" spans="1:8">
      <c s="2" r="B2" t="s">
        <v>296</v>
      </c>
      <c s="2" r="C2" t="s">
        <v>100</v>
      </c>
      <c s="2" r="D2" t="s">
        <v>26</v>
      </c>
      <c s="2" r="E2" t="s">
        <v>74</v>
      </c>
      <c s="2" r="F2" t="s">
        <v>297</v>
      </c>
      <c s="2" r="G2" t="s">
        <v>298</v>
      </c>
      <c s="2" r="H2" t="s">
        <v>27</v>
      </c>
    </row>
    <row r="3" spans="1:8">
      <c s="4" r="A3" t="s">
        <v>61</v>
      </c>
      <c s="7" r="D3" t="n">
        <v>1</v>
      </c>
    </row>
    <row r="4" spans="1:8">
      <c s="4" r="A4" t="s">
        <v>62</v>
      </c>
      <c s="6" r="D4" t="n">
        <v>10000000</v>
      </c>
    </row>
    <row r="5" spans="1:8">
      <c s="4" r="A5" t="s">
        <v>63</v>
      </c>
      <c s="6" r="D5" t="n">
        <v>1000</v>
      </c>
    </row>
    <row r="6" spans="1:8">
      <c s="4" r="A6" t="s">
        <v>64</v>
      </c>
      <c s="6" r="D6" t="n">
        <v>1000</v>
      </c>
    </row>
    <row r="7" spans="1:8">
      <c s="4" r="A7" t="s">
        <v>104</v>
      </c>
      <c s="6" r="C7" t="n">
        <v>250000</v>
      </c>
    </row>
    <row r="8" spans="1:8">
      <c s="4" r="A8" t="s">
        <v>106</v>
      </c>
      <c s="6" r="D8" t="n">
        <v>135000</v>
      </c>
    </row>
    <row r="9" spans="1:8">
      <c s="4" r="A9" t="s">
        <v>299</v>
      </c>
      <c s="7" r="D9" t="n">
        <v>17350</v>
      </c>
      <c s="7" r="E9" t="n">
        <v>25068</v>
      </c>
    </row>
    <row r="10" spans="1:8">
      <c s="4" r="A10" t="s">
        <v>300</v>
      </c>
      <c s="6" r="D10" t="n">
        <v>225000</v>
      </c>
    </row>
    <row r="11" spans="1:8">
      <c s="4" r="A11" t="s">
        <v>301</v>
      </c>
      <c s="7" r="D11" t="n">
        <v>25250</v>
      </c>
    </row>
    <row r="12" spans="1:8">
      <c s="4" r="A12" t="s">
        <v>302</v>
      </c>
    </row>
    <row r="13" spans="1:8">
      <c s="4" r="A13" t="s">
        <v>303</v>
      </c>
      <c s="6" r="B13" t="n">
        <v>5000</v>
      </c>
      <c s="6" r="G13" t="n">
        <v>5000</v>
      </c>
    </row>
    <row r="14" spans="1:8">
      <c s="4" r="A14" t="s">
        <v>304</v>
      </c>
      <c s="6" r="D14" t="n">
        <v>40000</v>
      </c>
    </row>
    <row r="15" spans="1:8">
      <c s="4" r="A15" t="s">
        <v>305</v>
      </c>
      <c s="7" r="D15" t="n">
        <v>5900</v>
      </c>
    </row>
    <row r="16" spans="1:8">
      <c s="4" r="A16" t="s">
        <v>306</v>
      </c>
      <c s="6" r="D16" t="n">
        <v>35000</v>
      </c>
    </row>
    <row r="17" spans="1:8">
      <c s="4" r="A17" t="s">
        <v>307</v>
      </c>
      <c s="7" r="D17" t="n">
        <v>5150</v>
      </c>
    </row>
    <row r="18" spans="1:8">
      <c s="4" r="A18" t="s">
        <v>308</v>
      </c>
    </row>
    <row r="19" spans="1:8">
      <c s="4" r="A19" t="s">
        <v>303</v>
      </c>
      <c s="6" r="B19" t="n">
        <v>20000</v>
      </c>
      <c s="6" r="F19" t="n">
        <v>5000</v>
      </c>
    </row>
    <row r="20" spans="1:8">
      <c s="4" r="A20" t="s">
        <v>304</v>
      </c>
      <c s="6" r="D20" t="n">
        <v>35000</v>
      </c>
    </row>
    <row r="21" spans="1:8">
      <c s="4" r="A21" t="s">
        <v>305</v>
      </c>
      <c s="7" r="D21" t="n">
        <v>4050</v>
      </c>
    </row>
    <row r="22" spans="1:8">
      <c s="4" r="A22" t="s">
        <v>306</v>
      </c>
      <c s="6" r="D22" t="n">
        <v>15000</v>
      </c>
    </row>
    <row r="23" spans="1:8">
      <c s="4" r="A23" t="s">
        <v>307</v>
      </c>
      <c s="7" r="D23" t="n">
        <v>19000</v>
      </c>
    </row>
    <row r="24" spans="1:8">
      <c s="4" r="A24" t="s">
        <v>71</v>
      </c>
    </row>
    <row r="25" spans="1:8">
      <c s="4" r="A25" t="s">
        <v>62</v>
      </c>
      <c s="6" r="D25" t="n">
        <v>276000</v>
      </c>
      <c s="6" r="H25" t="n">
        <v>276000</v>
      </c>
    </row>
    <row r="26" spans="1:8">
      <c s="4" r="A26" t="s">
        <v>63</v>
      </c>
      <c s="6" r="D26" t="n">
        <v>1000</v>
      </c>
      <c s="6" r="H26" t="n">
        <v>1000</v>
      </c>
    </row>
    <row r="27" spans="1:8">
      <c s="4" r="A27" t="s">
        <v>64</v>
      </c>
      <c s="6" r="D27" t="n">
        <v>1000</v>
      </c>
      <c s="6" r="H27" t="n">
        <v>1000</v>
      </c>
    </row>
    <row r="28" spans="1:8">
      <c s="4" r="A28" t="s">
        <v>309</v>
      </c>
      <c s="6" r="D28" t="n">
        <v>10</v>
      </c>
      <c s="6" r="H28" t="n">
        <v>10</v>
      </c>
    </row>
  </sheetData>
  <mergeCells count="3">
    <mergeCell ref="A1:A2"/>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s="1" r="A1" t="s">
        <v>310</v>
      </c>
      <c s="2" r="B1" t="s">
        <v>1</v>
      </c>
      <c s="2" r="C1" t="s">
        <v>295</v>
      </c>
    </row>
    <row r="2" spans="1:3">
      <c s="2" r="B2" t="s">
        <v>26</v>
      </c>
      <c s="2" r="C2" t="s">
        <v>74</v>
      </c>
    </row>
    <row r="3" spans="1:3">
      <c s="3" r="A3" t="s">
        <v>172</v>
      </c>
    </row>
    <row r="4" spans="1:3">
      <c s="4" r="A4" t="s">
        <v>311</v>
      </c>
      <c s="6" r="B4" t="n">
        <v>3056500</v>
      </c>
    </row>
    <row r="5" spans="1:3">
      <c s="4" r="A5" t="s">
        <v>312</v>
      </c>
      <c s="8" r="B5" t="n">
        <v>0.42</v>
      </c>
    </row>
    <row r="6" spans="1:3">
      <c s="4" r="A6" t="s">
        <v>313</v>
      </c>
      <c s="4" r="B6" t="s">
        <v>37</v>
      </c>
      <c s="6" r="C6" t="n">
        <v>2500000</v>
      </c>
    </row>
    <row r="7" spans="1:3">
      <c s="4" r="A7" t="s">
        <v>314</v>
      </c>
      <c s="7" r="B7" t="n">
        <v>0</v>
      </c>
    </row>
    <row r="8" spans="1:3">
      <c s="4" r="A8" t="s">
        <v>315</v>
      </c>
      <c s="6" r="B8" t="n">
        <v>-526000</v>
      </c>
    </row>
    <row r="9" spans="1:3">
      <c s="4" r="A9" t="s">
        <v>316</v>
      </c>
      <c s="4" r="B9" t="s">
        <v>317</v>
      </c>
    </row>
    <row r="10" spans="1:3">
      <c s="4" r="A10" t="s">
        <v>318</v>
      </c>
      <c s="6" r="B10" t="n">
        <v>2530500</v>
      </c>
    </row>
    <row r="11" spans="1:3">
      <c s="4" r="A11" t="s">
        <v>319</v>
      </c>
      <c s="8" r="B11" t="n">
        <v>0.42</v>
      </c>
    </row>
    <row r="12" spans="1:3">
      <c s="4" r="A12" t="s">
        <v>320</v>
      </c>
      <c s="6" r="B12" t="n">
        <v>2530500</v>
      </c>
    </row>
    <row r="13" spans="1:3">
      <c s="4" r="A13" t="s">
        <v>321</v>
      </c>
      <c s="8" r="B13" t="n">
        <v>0.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s="1" r="A1" t="s">
        <v>322</v>
      </c>
      <c s="2" r="B1" t="s">
        <v>1</v>
      </c>
      <c s="2" r="C1" t="s">
        <v>295</v>
      </c>
    </row>
    <row r="2" spans="1:3">
      <c s="2" r="B2" t="s">
        <v>26</v>
      </c>
      <c s="2" r="C2" t="s">
        <v>262</v>
      </c>
    </row>
    <row r="3" spans="1:3">
      <c s="4" r="A3" t="s">
        <v>323</v>
      </c>
      <c s="6" r="C3" t="n">
        <v>2530500</v>
      </c>
    </row>
    <row r="4" spans="1:3">
      <c s="4" r="A4" t="s">
        <v>324</v>
      </c>
      <c s="4" r="B4" t="s">
        <v>325</v>
      </c>
      <c s="4" r="C4" t="s">
        <v>325</v>
      </c>
    </row>
    <row r="5" spans="1:3">
      <c s="4" r="A5" t="s">
        <v>326</v>
      </c>
      <c s="6" r="C5" t="n">
        <v>2530500</v>
      </c>
    </row>
    <row r="6" spans="1:3">
      <c s="4" r="A6" t="s">
        <v>327</v>
      </c>
      <c s="8" r="C6" t="n">
        <v>0.42</v>
      </c>
    </row>
    <row r="7" spans="1:3">
      <c s="4" r="A7" t="s">
        <v>328</v>
      </c>
    </row>
    <row r="8" spans="1:3">
      <c s="4" r="A8" t="s">
        <v>329</v>
      </c>
      <c s="8" r="B8" t="n">
        <v>0.13</v>
      </c>
    </row>
    <row r="9" spans="1:3">
      <c s="4" r="A9" t="s">
        <v>330</v>
      </c>
    </row>
    <row r="10" spans="1:3">
      <c s="4" r="A10" t="s">
        <v>329</v>
      </c>
      <c s="8" r="B10" t="n">
        <v>1.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80"/>
    <col customWidth="1" max="3" min="3" width="18"/>
    <col customWidth="1" max="4" min="4" width="14"/>
  </cols>
  <sheetData>
    <row r="1" spans="1:4">
      <c s="1" r="A1" t="s">
        <v>331</v>
      </c>
      <c s="2" r="B1" t="s">
        <v>1</v>
      </c>
      <c s="2" r="C1" t="s">
        <v>295</v>
      </c>
    </row>
    <row r="2" spans="1:4">
      <c s="2" r="B2" t="s">
        <v>26</v>
      </c>
      <c s="2" r="C2" t="s">
        <v>262</v>
      </c>
      <c s="2" r="D2" t="s">
        <v>74</v>
      </c>
    </row>
    <row r="3" spans="1:4">
      <c s="3" r="A3" t="s">
        <v>172</v>
      </c>
    </row>
    <row r="4" spans="1:4">
      <c s="4" r="A4" t="s">
        <v>332</v>
      </c>
      <c s="4" r="B4" t="s">
        <v>37</v>
      </c>
      <c s="6" r="D4" t="n">
        <v>2500000</v>
      </c>
    </row>
    <row r="5" spans="1:4">
      <c s="4" r="A5" t="s">
        <v>333</v>
      </c>
      <c s="4" r="B5" t="s">
        <v>334</v>
      </c>
    </row>
    <row r="6" spans="1:4">
      <c s="4" r="A6" t="s">
        <v>324</v>
      </c>
      <c s="4" r="B6" t="s">
        <v>325</v>
      </c>
      <c s="4" r="C6" t="s">
        <v>32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6</v>
      </c>
      <c s="2" r="C2" t="s">
        <v>74</v>
      </c>
      <c s="2" r="D2" t="s">
        <v>26</v>
      </c>
      <c s="2" r="E2" t="s">
        <v>74</v>
      </c>
    </row>
    <row r="3" spans="1:5">
      <c s="3" r="A3" t="s">
        <v>75</v>
      </c>
    </row>
    <row r="4" spans="1:5">
      <c s="4" r="A4" t="s">
        <v>76</v>
      </c>
      <c s="7" r="B4" t="n">
        <v>109664</v>
      </c>
      <c s="7" r="C4" t="n">
        <v>209832</v>
      </c>
      <c s="7" r="D4" t="n">
        <v>373071</v>
      </c>
      <c s="7" r="E4" t="n">
        <v>1291814</v>
      </c>
    </row>
    <row r="5" spans="1:5">
      <c s="4" r="A5" t="s">
        <v>77</v>
      </c>
      <c s="6" r="B5" t="n">
        <v>62521</v>
      </c>
      <c s="6" r="C5" t="n">
        <v>2034</v>
      </c>
      <c s="6" r="D5" t="n">
        <v>351868</v>
      </c>
      <c s="6" r="E5" t="n">
        <v>4065</v>
      </c>
    </row>
    <row r="6" spans="1:5">
      <c s="4" r="A6" t="s">
        <v>78</v>
      </c>
      <c s="6" r="B6" t="n">
        <v>172185</v>
      </c>
      <c s="6" r="C6" t="n">
        <v>21886</v>
      </c>
      <c s="6" r="D6" t="n">
        <v>724939</v>
      </c>
      <c s="6" r="E6" t="n">
        <v>1295879</v>
      </c>
    </row>
    <row r="7" spans="1:5">
      <c s="4" r="A7" t="s">
        <v>79</v>
      </c>
      <c s="6" r="B7" t="n">
        <v>85079</v>
      </c>
      <c s="6" r="C7" t="n">
        <v>79799</v>
      </c>
      <c s="6" r="D7" t="n">
        <v>253739</v>
      </c>
      <c s="6" r="E7" t="n">
        <v>267487</v>
      </c>
    </row>
    <row r="8" spans="1:5">
      <c s="4" r="A8" t="s">
        <v>80</v>
      </c>
      <c s="6" r="B8" t="n">
        <v>87106</v>
      </c>
      <c s="6" r="C8" t="n">
        <v>132067</v>
      </c>
      <c s="6" r="D8" t="n">
        <v>471200</v>
      </c>
      <c s="6" r="E8" t="n">
        <v>1028392</v>
      </c>
    </row>
    <row r="9" spans="1:5">
      <c s="3" r="A9" t="s">
        <v>81</v>
      </c>
    </row>
    <row r="10" spans="1:5">
      <c s="4" r="A10" t="s">
        <v>82</v>
      </c>
      <c s="6" r="B10" t="n">
        <v>201175</v>
      </c>
      <c s="6" r="C10" t="n">
        <v>125970</v>
      </c>
      <c s="6" r="D10" t="n">
        <v>571135</v>
      </c>
      <c s="6" r="E10" t="n">
        <v>406064</v>
      </c>
    </row>
    <row r="11" spans="1:5">
      <c s="4" r="A11" t="s">
        <v>83</v>
      </c>
      <c s="6" r="B11" t="n">
        <v>16660</v>
      </c>
      <c s="6" r="C11" t="n">
        <v>19357</v>
      </c>
      <c s="6" r="D11" t="n">
        <v>61856</v>
      </c>
      <c s="6" r="E11" t="n">
        <v>66157</v>
      </c>
    </row>
    <row r="12" spans="1:5">
      <c s="4" r="A12" t="s">
        <v>84</v>
      </c>
      <c s="6" r="B12" t="n">
        <v>25007</v>
      </c>
      <c s="6" r="C12" t="n">
        <v>33453</v>
      </c>
      <c s="6" r="D12" t="n">
        <v>82365</v>
      </c>
      <c s="6" r="E12" t="n">
        <v>125374</v>
      </c>
    </row>
    <row r="13" spans="1:5">
      <c s="4" r="A13" t="s">
        <v>85</v>
      </c>
      <c s="6" r="B13" t="n">
        <v>242842</v>
      </c>
      <c s="6" r="C13" t="n">
        <v>178780</v>
      </c>
      <c s="6" r="D13" t="n">
        <v>715356</v>
      </c>
      <c s="6" r="E13" t="n">
        <v>597595</v>
      </c>
    </row>
    <row r="14" spans="1:5">
      <c s="4" r="A14" t="s">
        <v>86</v>
      </c>
      <c s="7" r="B14" t="n">
        <v>-155736</v>
      </c>
      <c s="6" r="C14" t="n">
        <v>-46713</v>
      </c>
      <c s="7" r="D14" t="n">
        <v>-244156</v>
      </c>
      <c s="6" r="E14" t="n">
        <v>430797</v>
      </c>
    </row>
    <row r="15" spans="1:5">
      <c s="3" r="A15" t="s">
        <v>87</v>
      </c>
    </row>
    <row r="16" spans="1:5">
      <c s="4" r="A16" t="s">
        <v>88</v>
      </c>
      <c s="4" r="B16" t="s">
        <v>37</v>
      </c>
      <c s="6" r="C16" t="n">
        <v>29</v>
      </c>
      <c s="4" r="D16" t="s">
        <v>37</v>
      </c>
      <c s="6" r="E16" t="n">
        <v>58</v>
      </c>
    </row>
    <row r="17" spans="1:5">
      <c s="4" r="A17" t="s">
        <v>89</v>
      </c>
      <c s="7" r="B17" t="n">
        <v>-122339</v>
      </c>
      <c s="6" r="C17" t="n">
        <v>-49141</v>
      </c>
      <c s="7" r="D17" t="n">
        <v>-312746</v>
      </c>
      <c s="6" r="E17" t="n">
        <v>-145000</v>
      </c>
    </row>
    <row r="18" spans="1:5">
      <c s="4" r="A18" t="s">
        <v>90</v>
      </c>
      <c s="6" r="B18" t="n">
        <v>-122339</v>
      </c>
      <c s="6" r="C18" t="n">
        <v>-49141</v>
      </c>
      <c s="6" r="D18" t="n">
        <v>-312746</v>
      </c>
      <c s="6" r="E18" t="n">
        <v>-144942</v>
      </c>
    </row>
    <row r="19" spans="1:5">
      <c s="4" r="A19" t="s">
        <v>91</v>
      </c>
      <c s="7" r="B19" t="n">
        <v>-278075</v>
      </c>
      <c s="7" r="C19" t="n">
        <v>-95825</v>
      </c>
      <c s="7" r="D19" t="n">
        <v>-556902</v>
      </c>
      <c s="7" r="E19" t="n">
        <v>285855</v>
      </c>
    </row>
    <row r="20" spans="1:5">
      <c s="3" r="A20" t="s">
        <v>92</v>
      </c>
    </row>
    <row r="21" spans="1:5">
      <c s="4" r="A21" t="s">
        <v>93</v>
      </c>
      <c s="8" r="B21" t="n">
        <v>-0.02</v>
      </c>
      <c s="8" r="C21" t="n">
        <v>-0.01</v>
      </c>
      <c s="8" r="D21" t="n">
        <v>-0.03</v>
      </c>
      <c s="8" r="E21" t="n">
        <v>0.02</v>
      </c>
    </row>
    <row r="22" spans="1:5">
      <c s="4" r="A22" t="s">
        <v>94</v>
      </c>
      <c s="8" r="B22" t="n">
        <v>-0.02</v>
      </c>
      <c s="8" r="C22" t="n">
        <v>-0.01</v>
      </c>
      <c s="8" r="D22" t="n">
        <v>-0.03</v>
      </c>
      <c s="8" r="E22" t="n">
        <v>0.02</v>
      </c>
    </row>
    <row r="23" spans="1:5">
      <c s="3" r="A23" t="s">
        <v>95</v>
      </c>
    </row>
    <row r="24" spans="1:5">
      <c s="4" r="A24" t="s">
        <v>93</v>
      </c>
      <c s="6" r="B24" t="n">
        <v>16523784</v>
      </c>
      <c s="6" r="C24" t="n">
        <v>15920088</v>
      </c>
      <c s="6" r="D24" t="n">
        <v>16177425</v>
      </c>
      <c s="6" r="E24" t="n">
        <v>15920088</v>
      </c>
    </row>
    <row r="25" spans="1:5">
      <c s="4" r="A25" t="s">
        <v>94</v>
      </c>
      <c s="6" r="B25" t="n">
        <v>16523784</v>
      </c>
      <c s="6" r="C25" t="n">
        <v>15920088</v>
      </c>
      <c s="6" r="D25" t="n">
        <v>16177425</v>
      </c>
      <c s="6" r="E25" t="n">
        <v>199200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96</v>
      </c>
      <c s="2" r="B1" t="s">
        <v>73</v>
      </c>
      <c s="2" r="D1" t="s">
        <v>1</v>
      </c>
    </row>
    <row r="2" spans="1:5">
      <c s="2" r="B2" t="s">
        <v>26</v>
      </c>
      <c s="2" r="C2" t="s">
        <v>74</v>
      </c>
      <c s="2" r="D2" t="s">
        <v>26</v>
      </c>
      <c s="2" r="E2" t="s">
        <v>74</v>
      </c>
    </row>
    <row r="3" spans="1:5">
      <c s="3" r="A3" t="s">
        <v>97</v>
      </c>
    </row>
    <row r="4" spans="1:5">
      <c s="4" r="A4" t="s">
        <v>98</v>
      </c>
      <c s="7" r="B4" t="n">
        <v>114229</v>
      </c>
      <c s="7" r="C4" t="n">
        <v>38575</v>
      </c>
      <c s="7" r="D4" t="n">
        <v>290112</v>
      </c>
      <c s="7" r="E4" t="n">
        <v>1178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s="1" r="A1" t="s">
        <v>99</v>
      </c>
      <c s="2" r="B1" t="s">
        <v>73</v>
      </c>
      <c s="2" r="C1" t="s">
        <v>1</v>
      </c>
    </row>
    <row r="2" spans="1:3">
      <c s="2" r="B2" t="s">
        <v>100</v>
      </c>
      <c s="2" r="C2" t="s">
        <v>26</v>
      </c>
    </row>
    <row r="3" spans="1:3">
      <c s="4" r="A3" t="s">
        <v>101</v>
      </c>
    </row>
    <row r="4" spans="1:3">
      <c s="4" r="A4" t="s">
        <v>102</v>
      </c>
      <c s="6" r="B4" t="n">
        <v>1000</v>
      </c>
      <c s="6" r="C4" t="n">
        <v>1000</v>
      </c>
    </row>
    <row r="5" spans="1:3">
      <c s="4" r="A5" t="s">
        <v>103</v>
      </c>
      <c s="7" r="B5" t="n">
        <v>1000</v>
      </c>
      <c s="7" r="C5" t="n">
        <v>1000</v>
      </c>
    </row>
    <row r="6" spans="1:3">
      <c s="4" r="A6" t="s">
        <v>104</v>
      </c>
      <c s="4" r="C6" t="s">
        <v>37</v>
      </c>
    </row>
    <row r="7" spans="1:3">
      <c s="4" r="A7" t="s">
        <v>105</v>
      </c>
      <c s="4" r="C7" t="s">
        <v>37</v>
      </c>
    </row>
    <row r="8" spans="1:3">
      <c s="4" r="A8" t="s">
        <v>106</v>
      </c>
      <c s="4" r="C8" t="s">
        <v>37</v>
      </c>
    </row>
    <row r="9" spans="1:3">
      <c s="4" r="A9" t="s">
        <v>107</v>
      </c>
      <c s="4" r="C9" t="s">
        <v>37</v>
      </c>
    </row>
    <row r="10" spans="1:3">
      <c s="4" r="A10" t="s">
        <v>108</v>
      </c>
      <c s="4" r="C10" t="s">
        <v>37</v>
      </c>
    </row>
    <row r="11" spans="1:3">
      <c s="4" r="A11" t="s">
        <v>109</v>
      </c>
      <c s="4" r="C11" t="s">
        <v>37</v>
      </c>
    </row>
    <row r="12" spans="1:3">
      <c s="4" r="A12" t="s">
        <v>110</v>
      </c>
      <c s="4" r="C12" t="s">
        <v>37</v>
      </c>
    </row>
    <row r="13" spans="1:3">
      <c s="4" r="A13" t="s">
        <v>111</v>
      </c>
      <c s="4" r="C13" t="s">
        <v>37</v>
      </c>
    </row>
    <row r="14" spans="1:3">
      <c s="4" r="A14" t="s">
        <v>112</v>
      </c>
      <c s="6" r="C14" t="n">
        <v>1000</v>
      </c>
    </row>
    <row r="15" spans="1:3">
      <c s="4" r="A15" t="s">
        <v>113</v>
      </c>
      <c s="7" r="C15" t="n">
        <v>1000</v>
      </c>
    </row>
    <row r="16" spans="1:3">
      <c s="4" r="A16" t="s">
        <v>114</v>
      </c>
    </row>
    <row r="17" spans="1:3">
      <c s="4" r="A17" t="s">
        <v>102</v>
      </c>
      <c s="6" r="B17" t="n">
        <v>15920088</v>
      </c>
      <c s="6" r="C17" t="n">
        <v>15920088</v>
      </c>
    </row>
    <row r="18" spans="1:3">
      <c s="4" r="A18" t="s">
        <v>103</v>
      </c>
      <c s="7" r="B18" t="n">
        <v>159201</v>
      </c>
      <c s="7" r="C18" t="n">
        <v>159201</v>
      </c>
    </row>
    <row r="19" spans="1:3">
      <c s="4" r="A19" t="s">
        <v>104</v>
      </c>
      <c s="6" r="C19" t="n">
        <v>250000</v>
      </c>
    </row>
    <row r="20" spans="1:3">
      <c s="4" r="A20" t="s">
        <v>105</v>
      </c>
      <c s="7" r="C20" t="n">
        <v>2500</v>
      </c>
    </row>
    <row r="21" spans="1:3">
      <c s="4" r="A21" t="s">
        <v>106</v>
      </c>
      <c s="6" r="C21" t="n">
        <v>135000</v>
      </c>
    </row>
    <row r="22" spans="1:3">
      <c s="4" r="A22" t="s">
        <v>107</v>
      </c>
      <c s="7" r="C22" t="n">
        <v>1350</v>
      </c>
    </row>
    <row r="23" spans="1:3">
      <c s="4" r="A23" t="s">
        <v>108</v>
      </c>
      <c s="6" r="C23" t="n">
        <v>225000</v>
      </c>
    </row>
    <row r="24" spans="1:3">
      <c s="4" r="A24" t="s">
        <v>109</v>
      </c>
      <c s="7" r="C24" t="n">
        <v>2250</v>
      </c>
    </row>
    <row r="25" spans="1:3">
      <c s="4" r="A25" t="s">
        <v>110</v>
      </c>
      <c s="4" r="C25" t="s">
        <v>37</v>
      </c>
    </row>
    <row r="26" spans="1:3">
      <c s="4" r="A26" t="s">
        <v>111</v>
      </c>
      <c s="4" r="C26" t="s">
        <v>37</v>
      </c>
    </row>
    <row r="27" spans="1:3">
      <c s="4" r="A27" t="s">
        <v>112</v>
      </c>
      <c s="6" r="C27" t="n">
        <v>16530088</v>
      </c>
    </row>
    <row r="28" spans="1:3">
      <c s="4" r="A28" t="s">
        <v>113</v>
      </c>
      <c s="7" r="C28" t="n">
        <v>165301</v>
      </c>
    </row>
    <row r="29" spans="1:3">
      <c s="4" r="A29" t="s">
        <v>115</v>
      </c>
    </row>
    <row r="30" spans="1:3">
      <c s="4" r="A30" t="s">
        <v>103</v>
      </c>
      <c s="6" r="B30" t="n">
        <v>39596</v>
      </c>
      <c s="7" r="C30" t="n">
        <v>39596</v>
      </c>
    </row>
    <row r="31" spans="1:3">
      <c s="4" r="A31" t="s">
        <v>105</v>
      </c>
      <c s="4" r="C31" t="s">
        <v>37</v>
      </c>
    </row>
    <row r="32" spans="1:3">
      <c s="4" r="A32" t="s">
        <v>107</v>
      </c>
      <c s="7" r="C32" t="n">
        <v>7050</v>
      </c>
    </row>
    <row r="33" spans="1:3">
      <c s="4" r="A33" t="s">
        <v>109</v>
      </c>
      <c s="7" r="C33" t="n">
        <v>-25250</v>
      </c>
    </row>
    <row r="34" spans="1:3">
      <c s="4" r="A34" t="s">
        <v>110</v>
      </c>
      <c s="4" r="C34" t="s">
        <v>37</v>
      </c>
    </row>
    <row r="35" spans="1:3">
      <c s="4" r="A35" t="s">
        <v>111</v>
      </c>
      <c s="4" r="C35" t="s">
        <v>37</v>
      </c>
    </row>
    <row r="36" spans="1:3">
      <c s="4" r="A36" t="s">
        <v>113</v>
      </c>
      <c s="7" r="C36" t="n">
        <v>21396</v>
      </c>
    </row>
    <row r="37" spans="1:3">
      <c s="4" r="A37" t="s">
        <v>116</v>
      </c>
    </row>
    <row r="38" spans="1:3">
      <c s="4" r="A38" t="s">
        <v>103</v>
      </c>
      <c s="6" r="B38" t="n">
        <v>14594181</v>
      </c>
      <c s="6" r="C38" t="n">
        <v>14594181</v>
      </c>
    </row>
    <row r="39" spans="1:3">
      <c s="4" r="A39" t="s">
        <v>105</v>
      </c>
      <c s="6" r="C39" t="n">
        <v>35000</v>
      </c>
    </row>
    <row r="40" spans="1:3">
      <c s="4" r="A40" t="s">
        <v>107</v>
      </c>
      <c s="6" r="C40" t="n">
        <v>8950</v>
      </c>
    </row>
    <row r="41" spans="1:3">
      <c s="4" r="A41" t="s">
        <v>109</v>
      </c>
      <c s="6" r="C41" t="n">
        <v>23000</v>
      </c>
    </row>
    <row r="42" spans="1:3">
      <c s="4" r="A42" t="s">
        <v>110</v>
      </c>
      <c s="7" r="C42" t="n">
        <v>175375</v>
      </c>
    </row>
    <row r="43" spans="1:3">
      <c s="4" r="A43" t="s">
        <v>111</v>
      </c>
      <c s="4" r="C43" t="s">
        <v>37</v>
      </c>
    </row>
    <row r="44" spans="1:3">
      <c s="4" r="A44" t="s">
        <v>113</v>
      </c>
      <c s="7" r="C44" t="n">
        <v>14836506</v>
      </c>
    </row>
    <row r="45" spans="1:3">
      <c s="4" r="A45" t="s">
        <v>117</v>
      </c>
    </row>
    <row r="46" spans="1:3">
      <c s="4" r="A46" t="s">
        <v>103</v>
      </c>
      <c s="6" r="B46" t="n">
        <v>-19376066</v>
      </c>
      <c s="7" r="C46" t="n">
        <v>-19376066</v>
      </c>
    </row>
    <row r="47" spans="1:3">
      <c s="4" r="A47" t="s">
        <v>105</v>
      </c>
      <c s="4" r="C47" t="s">
        <v>37</v>
      </c>
    </row>
    <row r="48" spans="1:3">
      <c s="4" r="A48" t="s">
        <v>107</v>
      </c>
      <c s="4" r="C48" t="s">
        <v>37</v>
      </c>
    </row>
    <row r="49" spans="1:3">
      <c s="4" r="A49" t="s">
        <v>109</v>
      </c>
      <c s="4" r="C49" t="s">
        <v>37</v>
      </c>
    </row>
    <row r="50" spans="1:3">
      <c s="4" r="A50" t="s">
        <v>110</v>
      </c>
      <c s="4" r="C50" t="s">
        <v>37</v>
      </c>
    </row>
    <row r="51" spans="1:3">
      <c s="4" r="A51" t="s">
        <v>111</v>
      </c>
      <c s="7" r="C51" t="n">
        <v>-556902</v>
      </c>
    </row>
    <row r="52" spans="1:3">
      <c s="4" r="A52" t="s">
        <v>113</v>
      </c>
      <c s="6" r="C52" t="n">
        <v>-19932968</v>
      </c>
    </row>
    <row r="53" spans="1:3">
      <c s="4" r="A53" t="s">
        <v>103</v>
      </c>
      <c s="7" r="B53" t="n">
        <v>-4582088</v>
      </c>
      <c s="6" r="C53" t="n">
        <v>-4582088</v>
      </c>
    </row>
    <row r="54" spans="1:3">
      <c s="4" r="A54" t="s">
        <v>104</v>
      </c>
      <c s="6" r="B54" t="n">
        <v>250000</v>
      </c>
    </row>
    <row r="55" spans="1:3">
      <c s="4" r="A55" t="s">
        <v>105</v>
      </c>
      <c s="7" r="C55" t="n">
        <v>37500</v>
      </c>
    </row>
    <row r="56" spans="1:3">
      <c s="4" r="A56" t="s">
        <v>106</v>
      </c>
      <c s="6" r="C56" t="n">
        <v>135000</v>
      </c>
    </row>
    <row r="57" spans="1:3">
      <c s="4" r="A57" t="s">
        <v>107</v>
      </c>
      <c s="7" r="C57" t="n">
        <v>17350</v>
      </c>
    </row>
    <row r="58" spans="1:3">
      <c s="4" r="A58" t="s">
        <v>109</v>
      </c>
      <c s="4" r="C58" t="s">
        <v>37</v>
      </c>
    </row>
    <row r="59" spans="1:3">
      <c s="4" r="A59" t="s">
        <v>110</v>
      </c>
      <c s="7" r="C59" t="n">
        <v>175375</v>
      </c>
    </row>
    <row r="60" spans="1:3">
      <c s="4" r="A60" t="s">
        <v>111</v>
      </c>
      <c s="6" r="C60" t="n">
        <v>-556902</v>
      </c>
    </row>
    <row r="61" spans="1:3">
      <c s="4" r="A61" t="s">
        <v>113</v>
      </c>
      <c s="7" r="C61" t="n">
        <v>-49087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8</v>
      </c>
      <c s="2" r="B1" t="s">
        <v>1</v>
      </c>
    </row>
    <row r="2" spans="1:3">
      <c s="2" r="B2" t="s">
        <v>26</v>
      </c>
      <c s="2" r="C2" t="s">
        <v>74</v>
      </c>
    </row>
    <row r="3" spans="1:3">
      <c s="3" r="A3" t="s">
        <v>119</v>
      </c>
    </row>
    <row r="4" spans="1:3">
      <c s="4" r="A4" t="s">
        <v>120</v>
      </c>
      <c s="7" r="B4" t="n">
        <v>-556902</v>
      </c>
      <c s="7" r="C4" t="n">
        <v>285855</v>
      </c>
    </row>
    <row r="5" spans="1:3">
      <c s="3" r="A5" t="s">
        <v>121</v>
      </c>
    </row>
    <row r="6" spans="1:3">
      <c s="4" r="A6" t="s">
        <v>122</v>
      </c>
      <c s="6" r="B6" t="n">
        <v>309</v>
      </c>
      <c s="7" r="C6" t="n">
        <v>136</v>
      </c>
    </row>
    <row r="7" spans="1:3">
      <c s="4" r="A7" t="s">
        <v>123</v>
      </c>
      <c s="6" r="B7" t="n">
        <v>32083</v>
      </c>
      <c s="4" r="C7" t="s">
        <v>37</v>
      </c>
    </row>
    <row r="8" spans="1:3">
      <c s="4" r="A8" t="s">
        <v>124</v>
      </c>
      <c s="6" r="B8" t="n">
        <v>17350</v>
      </c>
      <c s="7" r="C8" t="n">
        <v>25068</v>
      </c>
    </row>
    <row r="9" spans="1:3">
      <c s="4" r="A9" t="s">
        <v>125</v>
      </c>
      <c s="6" r="B9" t="n">
        <v>175375</v>
      </c>
      <c s="4" r="C9" t="s">
        <v>37</v>
      </c>
    </row>
    <row r="10" spans="1:3">
      <c s="4" r="A10" t="s">
        <v>126</v>
      </c>
      <c s="6" r="B10" t="n">
        <v>136129</v>
      </c>
      <c s="7" r="C10" t="n">
        <v>130741</v>
      </c>
    </row>
    <row r="11" spans="1:3">
      <c s="3" r="A11" t="s">
        <v>127</v>
      </c>
    </row>
    <row r="12" spans="1:3">
      <c s="4" r="A12" t="s">
        <v>128</v>
      </c>
      <c s="6" r="B12" t="n">
        <v>-89173</v>
      </c>
      <c s="6" r="C12" t="n">
        <v>241319</v>
      </c>
    </row>
    <row r="13" spans="1:3">
      <c s="4" r="A13" t="s">
        <v>34</v>
      </c>
      <c s="6" r="B13" t="n">
        <v>-6008</v>
      </c>
      <c s="6" r="C13" t="n">
        <v>351717</v>
      </c>
    </row>
    <row r="14" spans="1:3">
      <c s="4" r="A14" t="s">
        <v>31</v>
      </c>
      <c s="6" r="B14" t="n">
        <v>-4847</v>
      </c>
      <c s="6" r="C14" t="n">
        <v>-3549</v>
      </c>
    </row>
    <row r="15" spans="1:3">
      <c s="4" r="A15" t="s">
        <v>32</v>
      </c>
      <c s="6" r="B15" t="n">
        <v>9772</v>
      </c>
      <c s="6" r="C15" t="n">
        <v>15743</v>
      </c>
    </row>
    <row r="16" spans="1:3">
      <c s="4" r="A16" t="s">
        <v>45</v>
      </c>
      <c s="6" r="B16" t="n">
        <v>242386</v>
      </c>
      <c s="6" r="C16" t="n">
        <v>-649703</v>
      </c>
    </row>
    <row r="17" spans="1:3">
      <c s="4" r="A17" t="s">
        <v>46</v>
      </c>
      <c s="6" r="B17" t="n">
        <v>-57041</v>
      </c>
      <c s="6" r="C17" t="n">
        <v>-73297</v>
      </c>
    </row>
    <row r="18" spans="1:3">
      <c s="4" r="A18" t="s">
        <v>44</v>
      </c>
      <c s="6" r="B18" t="n">
        <v>-5517</v>
      </c>
      <c s="6" r="C18" t="n">
        <v>62255</v>
      </c>
    </row>
    <row r="19" spans="1:3">
      <c s="4" r="A19" t="s">
        <v>129</v>
      </c>
      <c s="6" r="B19" t="n">
        <v>54422</v>
      </c>
      <c s="6" r="C19" t="n">
        <v>2087</v>
      </c>
    </row>
    <row r="20" spans="1:3">
      <c s="4" r="A20" t="s">
        <v>130</v>
      </c>
      <c s="7" r="B20" t="n">
        <v>-51662</v>
      </c>
      <c s="6" r="C20" t="n">
        <v>388372</v>
      </c>
    </row>
    <row r="21" spans="1:3">
      <c s="3" r="A21" t="s">
        <v>131</v>
      </c>
    </row>
    <row r="22" spans="1:3">
      <c s="4" r="A22" t="s">
        <v>132</v>
      </c>
      <c s="4" r="B22" t="s">
        <v>37</v>
      </c>
      <c s="6" r="C22" t="n">
        <v>-1232</v>
      </c>
    </row>
    <row r="23" spans="1:3">
      <c s="4" r="A23" t="s">
        <v>133</v>
      </c>
      <c s="4" r="B23" t="s">
        <v>37</v>
      </c>
      <c s="6" r="C23" t="n">
        <v>-1232</v>
      </c>
    </row>
    <row r="24" spans="1:3">
      <c s="4" r="A24" t="s">
        <v>134</v>
      </c>
      <c s="4" r="B24" t="s">
        <v>37</v>
      </c>
      <c s="7" r="C24" t="n">
        <v>-364036</v>
      </c>
    </row>
    <row r="25" spans="1:3">
      <c s="4" r="A25" t="s">
        <v>135</v>
      </c>
      <c s="7" r="B25" t="n">
        <v>224500</v>
      </c>
      <c s="4" r="C25" t="s">
        <v>37</v>
      </c>
    </row>
    <row r="26" spans="1:3">
      <c s="4" r="A26" t="s">
        <v>136</v>
      </c>
      <c s="6" r="B26" t="n">
        <v>-143500</v>
      </c>
      <c s="4" r="C26" t="s">
        <v>37</v>
      </c>
    </row>
    <row r="27" spans="1:3">
      <c s="4" r="A27" t="s">
        <v>137</v>
      </c>
      <c s="6" r="B27" t="n">
        <v>81000</v>
      </c>
      <c s="7" r="C27" t="n">
        <v>-364036</v>
      </c>
    </row>
    <row r="28" spans="1:3">
      <c s="4" r="A28" t="s">
        <v>138</v>
      </c>
      <c s="6" r="B28" t="n">
        <v>29338</v>
      </c>
      <c s="6" r="C28" t="n">
        <v>23104</v>
      </c>
    </row>
    <row r="29" spans="1:3">
      <c s="4" r="A29" t="s">
        <v>139</v>
      </c>
      <c s="6" r="B29" t="n">
        <v>24665</v>
      </c>
      <c s="6" r="C29" t="n">
        <v>75918</v>
      </c>
    </row>
    <row r="30" spans="1:3">
      <c s="4" r="A30" t="s">
        <v>140</v>
      </c>
      <c s="7" r="B30" t="n">
        <v>54003</v>
      </c>
      <c s="6" r="C30" t="n">
        <v>99022</v>
      </c>
    </row>
    <row r="31" spans="1:3">
      <c s="3" r="A31" t="s">
        <v>141</v>
      </c>
    </row>
    <row r="32" spans="1:3">
      <c s="4" r="A32" t="s">
        <v>142</v>
      </c>
      <c s="4" r="B32" t="s">
        <v>37</v>
      </c>
      <c s="7" r="C32" t="n">
        <v>13421</v>
      </c>
    </row>
    <row r="33" spans="1:3">
      <c s="3" r="A33" t="s">
        <v>143</v>
      </c>
    </row>
    <row r="34" spans="1:3">
      <c s="4" r="A34" t="s">
        <v>144</v>
      </c>
      <c s="7" r="B34" t="n">
        <v>37500</v>
      </c>
      <c s="4" r="C34" t="s">
        <v>37</v>
      </c>
    </row>
    <row r="35" spans="1:3">
      <c s="4" r="A35" t="s">
        <v>145</v>
      </c>
      <c s="7" r="B35" t="n">
        <v>155000</v>
      </c>
      <c s="4" r="C35" t="s">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6</v>
      </c>
    </row>
    <row r="3" spans="1:2">
      <c s="3" r="A3" t="s">
        <v>147</v>
      </c>
    </row>
    <row r="4" spans="1:2">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9</v>
      </c>
      <c s="2" r="B1" t="s">
        <v>1</v>
      </c>
    </row>
    <row r="2" spans="1:2">
      <c s="2" r="B2" t="s">
        <v>26</v>
      </c>
    </row>
    <row r="3" spans="1:2">
      <c s="3" r="A3" t="s">
        <v>150</v>
      </c>
    </row>
    <row r="4" spans="1:2">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Basis of Presentation</vt:lpstr>
      <vt:lpstr>Going Concern</vt:lpstr>
      <vt:lpstr>Significant Accounting Policies</vt:lpstr>
      <vt:lpstr>Restricted Cash</vt:lpstr>
      <vt:lpstr>Acquisition</vt:lpstr>
      <vt:lpstr>Related Party Transactions</vt:lpstr>
      <vt:lpstr>Notes Payable</vt:lpstr>
      <vt:lpstr>Stockholders' Deficiency</vt:lpstr>
      <vt:lpstr>Stock Options</vt:lpstr>
      <vt:lpstr>Subsequent Events</vt:lpstr>
      <vt:lpstr>Significant Accounting Polici19</vt:lpstr>
      <vt:lpstr>Significant Accounting Polici20</vt:lpstr>
      <vt:lpstr>Acquisition (Tables)</vt:lpstr>
      <vt:lpstr>Notes Payable (Tables)</vt:lpstr>
      <vt:lpstr>Stock Options (Tables)</vt:lpstr>
      <vt:lpstr>Going Concern (Details Narrativ</vt:lpstr>
      <vt:lpstr>Significant Accounting Polici25</vt:lpstr>
      <vt:lpstr>Significant Accounting Polici26</vt:lpstr>
      <vt:lpstr>Significant Accounting Polici27</vt:lpstr>
      <vt:lpstr>Restricted Cash (Details Narrat</vt:lpstr>
      <vt:lpstr>Acquisition - Unaudited results</vt:lpstr>
      <vt:lpstr>Acquisition (Details Narrative)</vt:lpstr>
      <vt:lpstr>Related Party Transactions (Det</vt:lpstr>
      <vt:lpstr>Notes Payable - Notes Payable (</vt:lpstr>
      <vt:lpstr>Notes Payable - Notes payable- </vt:lpstr>
      <vt:lpstr>Stockholders' Deficiency (Detai</vt:lpstr>
      <vt:lpstr>Stock Options - Summary of Stoc</vt:lpstr>
      <vt:lpstr>Stock Options - Additional info</vt:lpstr>
      <vt:lpstr>Stock Options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5:06:35Z</dcterms:created>
  <dcterms:modified xmlns:dcterms="http://purl.org/dc/terms/" xmlns:xsi="http://www.w3.org/2001/XMLSchema-instance" xsi:type="dcterms:W3CDTF">2016-03-21T15:06:35Z</dcterms:modified>
  <dc:title xmlns:dc="http://purl.org/dc/elements/1.1/">Untitled</dc:title>
  <dc:description xmlns:dc="http://purl.org/dc/elements/1.1/"/>
  <dc:subject xmlns:dc="http://purl.org/dc/elements/1.1/"/>
  <cp:keywords/>
  <cp:category/>
</cp:coreProperties>
</file>